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_2" sheetId="3" state="visible" r:id="rId3"/>
    <sheet xmlns:r="http://schemas.openxmlformats.org/officeDocument/2006/relationships" name="Condensed Unaudited Consolida_3" sheetId="4" state="visible" r:id="rId4"/>
    <sheet xmlns:r="http://schemas.openxmlformats.org/officeDocument/2006/relationships" name="Condensed Unaudited Consolida_4" sheetId="5" state="visible" r:id="rId5"/>
    <sheet xmlns:r="http://schemas.openxmlformats.org/officeDocument/2006/relationships" name="Condensed Unaudited Consolida_5" sheetId="6" state="visible" r:id="rId6"/>
    <sheet xmlns:r="http://schemas.openxmlformats.org/officeDocument/2006/relationships" name="Condensed Unaudited Consolida_6" sheetId="7" state="visible" r:id="rId7"/>
    <sheet xmlns:r="http://schemas.openxmlformats.org/officeDocument/2006/relationships" name="Organization and business" sheetId="8" state="visible" r:id="rId8"/>
    <sheet xmlns:r="http://schemas.openxmlformats.org/officeDocument/2006/relationships" name="Basis of presentation and signi" sheetId="9" state="visible" r:id="rId9"/>
    <sheet xmlns:r="http://schemas.openxmlformats.org/officeDocument/2006/relationships" name="Accounts and notes receivable, " sheetId="10" state="visible" r:id="rId10"/>
    <sheet xmlns:r="http://schemas.openxmlformats.org/officeDocument/2006/relationships" name="Inventories" sheetId="11" state="visible" r:id="rId11"/>
    <sheet xmlns:r="http://schemas.openxmlformats.org/officeDocument/2006/relationships" name="Long-term investments" sheetId="12" state="visible" r:id="rId12"/>
    <sheet xmlns:r="http://schemas.openxmlformats.org/officeDocument/2006/relationships" name="Property, plant and equipment, " sheetId="13" state="visible" r:id="rId13"/>
    <sheet xmlns:r="http://schemas.openxmlformats.org/officeDocument/2006/relationships" name="Loans" sheetId="14" state="visible" r:id="rId14"/>
    <sheet xmlns:r="http://schemas.openxmlformats.org/officeDocument/2006/relationships" name="Accounts and notes payable" sheetId="15" state="visible" r:id="rId15"/>
    <sheet xmlns:r="http://schemas.openxmlformats.org/officeDocument/2006/relationships" name="Accrued expenses and other paya" sheetId="16" state="visible" r:id="rId16"/>
    <sheet xmlns:r="http://schemas.openxmlformats.org/officeDocument/2006/relationships" name="Fair value measurement" sheetId="17" state="visible" r:id="rId17"/>
    <sheet xmlns:r="http://schemas.openxmlformats.org/officeDocument/2006/relationships" name="Redeemable non-controlling inte" sheetId="18" state="visible" r:id="rId18"/>
    <sheet xmlns:r="http://schemas.openxmlformats.org/officeDocument/2006/relationships" name="Additional paid-in capital" sheetId="19" state="visible" r:id="rId19"/>
    <sheet xmlns:r="http://schemas.openxmlformats.org/officeDocument/2006/relationships" name="Retained earnings" sheetId="20" state="visible" r:id="rId20"/>
    <sheet xmlns:r="http://schemas.openxmlformats.org/officeDocument/2006/relationships" name="Accumulated other comprehensive" sheetId="21" state="visible" r:id="rId21"/>
    <sheet xmlns:r="http://schemas.openxmlformats.org/officeDocument/2006/relationships" name="Treasury stock" sheetId="22" state="visible" r:id="rId22"/>
    <sheet xmlns:r="http://schemas.openxmlformats.org/officeDocument/2006/relationships" name="Non-controlling interests" sheetId="23" state="visible" r:id="rId23"/>
    <sheet xmlns:r="http://schemas.openxmlformats.org/officeDocument/2006/relationships" name="Net product sales" sheetId="24" state="visible" r:id="rId24"/>
    <sheet xmlns:r="http://schemas.openxmlformats.org/officeDocument/2006/relationships" name="Financial income, net" sheetId="25" state="visible" r:id="rId25"/>
    <sheet xmlns:r="http://schemas.openxmlformats.org/officeDocument/2006/relationships" name="Income per share" sheetId="26" state="visible" r:id="rId26"/>
    <sheet xmlns:r="http://schemas.openxmlformats.org/officeDocument/2006/relationships" name="Significant concentrations" sheetId="27" state="visible" r:id="rId27"/>
    <sheet xmlns:r="http://schemas.openxmlformats.org/officeDocument/2006/relationships" name="Related party transactions and " sheetId="28" state="visible" r:id="rId28"/>
    <sheet xmlns:r="http://schemas.openxmlformats.org/officeDocument/2006/relationships" name="Commitments and contingencies" sheetId="29" state="visible" r:id="rId29"/>
    <sheet xmlns:r="http://schemas.openxmlformats.org/officeDocument/2006/relationships" name="Off-balance sheet arrangements" sheetId="30" state="visible" r:id="rId30"/>
    <sheet xmlns:r="http://schemas.openxmlformats.org/officeDocument/2006/relationships" name="Segment reporting" sheetId="31" state="visible" r:id="rId31"/>
    <sheet xmlns:r="http://schemas.openxmlformats.org/officeDocument/2006/relationships" name="Basis of presentation and sig_2" sheetId="32" state="visible" r:id="rId32"/>
    <sheet xmlns:r="http://schemas.openxmlformats.org/officeDocument/2006/relationships" name="Organization and business (Tabl" sheetId="33" state="visible" r:id="rId33"/>
    <sheet xmlns:r="http://schemas.openxmlformats.org/officeDocument/2006/relationships" name="Accounts and notes receivable_2" sheetId="34" state="visible" r:id="rId34"/>
    <sheet xmlns:r="http://schemas.openxmlformats.org/officeDocument/2006/relationships" name="Inventories (Tables)" sheetId="35" state="visible" r:id="rId35"/>
    <sheet xmlns:r="http://schemas.openxmlformats.org/officeDocument/2006/relationships" name="Long-term investments (Tables)" sheetId="36" state="visible" r:id="rId36"/>
    <sheet xmlns:r="http://schemas.openxmlformats.org/officeDocument/2006/relationships" name="Property, plant and equipment_2" sheetId="37" state="visible" r:id="rId37"/>
    <sheet xmlns:r="http://schemas.openxmlformats.org/officeDocument/2006/relationships" name="Loans (Tables)" sheetId="38" state="visible" r:id="rId38"/>
    <sheet xmlns:r="http://schemas.openxmlformats.org/officeDocument/2006/relationships" name="Accounts and notes payable (Tab" sheetId="39" state="visible" r:id="rId39"/>
    <sheet xmlns:r="http://schemas.openxmlformats.org/officeDocument/2006/relationships" name="Accrued expenses and other pa_2" sheetId="40" state="visible" r:id="rId40"/>
    <sheet xmlns:r="http://schemas.openxmlformats.org/officeDocument/2006/relationships" name="Additional paid-in capital (Tab" sheetId="41" state="visible" r:id="rId41"/>
    <sheet xmlns:r="http://schemas.openxmlformats.org/officeDocument/2006/relationships" name="Retained earnings (Tables)" sheetId="42" state="visible" r:id="rId42"/>
    <sheet xmlns:r="http://schemas.openxmlformats.org/officeDocument/2006/relationships" name="Accumulated other comprehensi_2" sheetId="43" state="visible" r:id="rId43"/>
    <sheet xmlns:r="http://schemas.openxmlformats.org/officeDocument/2006/relationships" name="Non-controlling interests (Tabl" sheetId="44" state="visible" r:id="rId44"/>
    <sheet xmlns:r="http://schemas.openxmlformats.org/officeDocument/2006/relationships" name="Financial income, net (Tables)" sheetId="45" state="visible" r:id="rId45"/>
    <sheet xmlns:r="http://schemas.openxmlformats.org/officeDocument/2006/relationships" name="Income per share (Tables)" sheetId="46" state="visible" r:id="rId46"/>
    <sheet xmlns:r="http://schemas.openxmlformats.org/officeDocument/2006/relationships" name="Related party transactions an_2" sheetId="47" state="visible" r:id="rId47"/>
    <sheet xmlns:r="http://schemas.openxmlformats.org/officeDocument/2006/relationships" name="Commitments and contingencies (" sheetId="48" state="visible" r:id="rId48"/>
    <sheet xmlns:r="http://schemas.openxmlformats.org/officeDocument/2006/relationships" name="Segment reporting (Tables)" sheetId="49" state="visible" r:id="rId49"/>
    <sheet xmlns:r="http://schemas.openxmlformats.org/officeDocument/2006/relationships" name="Organization and business (Deta" sheetId="50" state="visible" r:id="rId50"/>
    <sheet xmlns:r="http://schemas.openxmlformats.org/officeDocument/2006/relationships" name="Organization and business - Add" sheetId="51" state="visible" r:id="rId51"/>
    <sheet xmlns:r="http://schemas.openxmlformats.org/officeDocument/2006/relationships" name="Accounts and notes receivable_3" sheetId="52" state="visible" r:id="rId52"/>
    <sheet xmlns:r="http://schemas.openxmlformats.org/officeDocument/2006/relationships" name="Accounts and notes receivable_4" sheetId="53" state="visible" r:id="rId53"/>
    <sheet xmlns:r="http://schemas.openxmlformats.org/officeDocument/2006/relationships" name="Inventories (Details)" sheetId="54" state="visible" r:id="rId54"/>
    <sheet xmlns:r="http://schemas.openxmlformats.org/officeDocument/2006/relationships" name="Inventories - Additional inform" sheetId="55" state="visible" r:id="rId55"/>
    <sheet xmlns:r="http://schemas.openxmlformats.org/officeDocument/2006/relationships" name="Long-term investments (Details)" sheetId="56" state="visible" r:id="rId56"/>
    <sheet xmlns:r="http://schemas.openxmlformats.org/officeDocument/2006/relationships" name="Long-term investments - Summari" sheetId="57" state="visible" r:id="rId57"/>
    <sheet xmlns:r="http://schemas.openxmlformats.org/officeDocument/2006/relationships" name="Long-term investments - Additio" sheetId="58" state="visible" r:id="rId58"/>
    <sheet xmlns:r="http://schemas.openxmlformats.org/officeDocument/2006/relationships" name="Property, plant and equipment_3" sheetId="59" state="visible" r:id="rId59"/>
    <sheet xmlns:r="http://schemas.openxmlformats.org/officeDocument/2006/relationships" name="Property, plant and equipment_4" sheetId="60" state="visible" r:id="rId60"/>
    <sheet xmlns:r="http://schemas.openxmlformats.org/officeDocument/2006/relationships" name="Loans (Details)" sheetId="61" state="visible" r:id="rId61"/>
    <sheet xmlns:r="http://schemas.openxmlformats.org/officeDocument/2006/relationships" name="Loans - Additional Information " sheetId="62" state="visible" r:id="rId62"/>
    <sheet xmlns:r="http://schemas.openxmlformats.org/officeDocument/2006/relationships" name="Accounts and notes payable (Det" sheetId="63" state="visible" r:id="rId63"/>
    <sheet xmlns:r="http://schemas.openxmlformats.org/officeDocument/2006/relationships" name="Accounts and notes payable - Ad" sheetId="64" state="visible" r:id="rId64"/>
    <sheet xmlns:r="http://schemas.openxmlformats.org/officeDocument/2006/relationships" name="Accrued expenses and other pa_3" sheetId="65" state="visible" r:id="rId65"/>
    <sheet xmlns:r="http://schemas.openxmlformats.org/officeDocument/2006/relationships" name="Accrued expenses and other pa_4" sheetId="66" state="visible" r:id="rId66"/>
    <sheet xmlns:r="http://schemas.openxmlformats.org/officeDocument/2006/relationships" name="Fair value measurement (Details" sheetId="67" state="visible" r:id="rId67"/>
    <sheet xmlns:r="http://schemas.openxmlformats.org/officeDocument/2006/relationships" name="Redeemable non-controlling in_2" sheetId="68" state="visible" r:id="rId68"/>
    <sheet xmlns:r="http://schemas.openxmlformats.org/officeDocument/2006/relationships" name="Additional paid-in capital (Det" sheetId="69" state="visible" r:id="rId69"/>
    <sheet xmlns:r="http://schemas.openxmlformats.org/officeDocument/2006/relationships" name="Retained earnings (Details)" sheetId="70" state="visible" r:id="rId70"/>
    <sheet xmlns:r="http://schemas.openxmlformats.org/officeDocument/2006/relationships" name="Retained earnings - Appropriate" sheetId="71" state="visible" r:id="rId71"/>
    <sheet xmlns:r="http://schemas.openxmlformats.org/officeDocument/2006/relationships" name="Retained earnings - Unappropria" sheetId="72" state="visible" r:id="rId72"/>
    <sheet xmlns:r="http://schemas.openxmlformats.org/officeDocument/2006/relationships" name="Accumulated other comprehensi_3" sheetId="73" state="visible" r:id="rId73"/>
    <sheet xmlns:r="http://schemas.openxmlformats.org/officeDocument/2006/relationships" name="Treasury stock (Details)" sheetId="74" state="visible" r:id="rId74"/>
    <sheet xmlns:r="http://schemas.openxmlformats.org/officeDocument/2006/relationships" name="Non-controlling interests (Deta" sheetId="75" state="visible" r:id="rId75"/>
    <sheet xmlns:r="http://schemas.openxmlformats.org/officeDocument/2006/relationships" name="Net product sales (Details)" sheetId="76" state="visible" r:id="rId76"/>
    <sheet xmlns:r="http://schemas.openxmlformats.org/officeDocument/2006/relationships" name="Financial income, net (Details)" sheetId="77" state="visible" r:id="rId77"/>
    <sheet xmlns:r="http://schemas.openxmlformats.org/officeDocument/2006/relationships" name="Income per share (Details)" sheetId="78" state="visible" r:id="rId78"/>
    <sheet xmlns:r="http://schemas.openxmlformats.org/officeDocument/2006/relationships" name="Income per share - Additional i" sheetId="79" state="visible" r:id="rId79"/>
    <sheet xmlns:r="http://schemas.openxmlformats.org/officeDocument/2006/relationships" name="Significant concentrations (Det" sheetId="80" state="visible" r:id="rId80"/>
    <sheet xmlns:r="http://schemas.openxmlformats.org/officeDocument/2006/relationships" name="Related party transactions an_3" sheetId="81" state="visible" r:id="rId81"/>
    <sheet xmlns:r="http://schemas.openxmlformats.org/officeDocument/2006/relationships" name="Related party transactions an_4" sheetId="82" state="visible" r:id="rId82"/>
    <sheet xmlns:r="http://schemas.openxmlformats.org/officeDocument/2006/relationships" name="Commitments and contingencies_2" sheetId="83" state="visible" r:id="rId83"/>
    <sheet xmlns:r="http://schemas.openxmlformats.org/officeDocument/2006/relationships" name="Segment reporting - Additional " sheetId="84" state="visible" r:id="rId84"/>
    <sheet xmlns:r="http://schemas.openxmlformats.org/officeDocument/2006/relationships" name="Segment reporting - Product sec"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0%_);(#,##0%)"/>
    <numFmt numFmtId="168" formatCode="#,##0.00%_);(#,##0.00%)"/>
    <numFmt numFmtId="169" formatCode="_(&quot;¥ &quot;#,##0.0_);_(&quot;¥ &quot;(#,##0.0)"/>
    <numFmt numFmtId="170" formatCode="_(&quot;$ &quot;#,##0.0_);_(&quot;$ &quot;(#,##0.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33123</t>
        </is>
      </c>
      <c r="C8" s="4" t="inlineStr">
        <is>
          <t xml:space="preserve"> </t>
        </is>
      </c>
    </row>
    <row r="9">
      <c r="A9" s="4" t="inlineStr">
        <is>
          <t>Entity Registrant Name</t>
        </is>
      </c>
      <c r="B9" s="4" t="inlineStr">
        <is>
          <t>China Automotiv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3-0885775</t>
        </is>
      </c>
      <c r="C11" s="4" t="inlineStr">
        <is>
          <t xml:space="preserve"> </t>
        </is>
      </c>
    </row>
    <row r="12">
      <c r="A12" s="4" t="inlineStr">
        <is>
          <t>Entity Address, Address Line One</t>
        </is>
      </c>
      <c r="B12" s="4" t="inlineStr">
        <is>
          <t>No. 1 Henglong Road, Yu Qiao Development Zone</t>
        </is>
      </c>
      <c r="C12" s="4" t="inlineStr">
        <is>
          <t xml:space="preserve"> </t>
        </is>
      </c>
    </row>
    <row r="13">
      <c r="A13" s="4" t="inlineStr">
        <is>
          <t>Entity Address, Address Line Two</t>
        </is>
      </c>
      <c r="B13" s="4" t="inlineStr">
        <is>
          <t>Shashi District</t>
        </is>
      </c>
      <c r="C13" s="4" t="inlineStr">
        <is>
          <t xml:space="preserve"> </t>
        </is>
      </c>
    </row>
    <row r="14">
      <c r="A14" s="4" t="inlineStr">
        <is>
          <t>Entity Address, Address Line Three</t>
        </is>
      </c>
      <c r="B14" s="4" t="inlineStr">
        <is>
          <t>Jing Zhou City</t>
        </is>
      </c>
      <c r="C14" s="4" t="inlineStr">
        <is>
          <t xml:space="preserve"> </t>
        </is>
      </c>
    </row>
    <row r="15">
      <c r="A15" s="4" t="inlineStr">
        <is>
          <t>Entity Address, City or Town</t>
        </is>
      </c>
      <c r="B15" s="4" t="inlineStr">
        <is>
          <t>Hubei Province</t>
        </is>
      </c>
      <c r="C15" s="4" t="inlineStr">
        <is>
          <t xml:space="preserve"> </t>
        </is>
      </c>
    </row>
    <row r="16">
      <c r="A16" s="4" t="inlineStr">
        <is>
          <t>Entity Address, Country</t>
        </is>
      </c>
      <c r="B16" s="4" t="inlineStr">
        <is>
          <t>CN</t>
        </is>
      </c>
      <c r="C16" s="4" t="inlineStr">
        <is>
          <t xml:space="preserve"> </t>
        </is>
      </c>
    </row>
    <row r="17">
      <c r="A17" s="4" t="inlineStr">
        <is>
          <t>City Area Code</t>
        </is>
      </c>
      <c r="B17" s="4" t="inlineStr">
        <is>
          <t>86</t>
        </is>
      </c>
      <c r="C17" s="4" t="inlineStr">
        <is>
          <t xml:space="preserve"> </t>
        </is>
      </c>
    </row>
    <row r="18">
      <c r="A18" s="4" t="inlineStr">
        <is>
          <t>Local Phone Number</t>
        </is>
      </c>
      <c r="B18" s="4" t="inlineStr">
        <is>
          <t>716- 412- 7901</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CAA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185702</v>
      </c>
    </row>
    <row r="29">
      <c r="A29" s="4" t="inlineStr">
        <is>
          <t>Entity Central Index Key</t>
        </is>
      </c>
      <c r="B29" s="4" t="inlineStr">
        <is>
          <t>000115776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9 Months Ended</t>
        </is>
      </c>
    </row>
    <row r="2">
      <c r="B2" s="2" t="inlineStr">
        <is>
          <t>Sep. 30, 2023</t>
        </is>
      </c>
    </row>
    <row r="3">
      <c r="A3" s="3" t="inlineStr">
        <is>
          <t>Accounts and notes receivable, net</t>
        </is>
      </c>
      <c r="B3" s="4" t="inlineStr">
        <is>
          <t xml:space="preserve"> </t>
        </is>
      </c>
    </row>
    <row r="4">
      <c r="A4" s="4" t="inlineStr">
        <is>
          <t>Accounts and notes receivable, net</t>
        </is>
      </c>
      <c r="B4" s="4" t="inlineStr">
        <is>
          <t>3. Accounts and notes receivable, net The Company’s accounts and notes receivable, net as of September 30, 2023 and December 31, 2022 are summarized as follows (figures are in thousands of USD): ​ ​ ​ ​ ​ ​ ​ ​ ​ September 30, 2023 December 31, 2022 Accounts receivable - unrelated parties ​ $ 146,598 ​ $ 139,533 Notes receivable - unrelated parties ​ 94,782 ​ 89,134 Total accounts and notes receivable - unrelated parties ​ 241,380 ​ 228,667 Less: allowance for credit losses - unrelated parties ​ (13,434) ​ (14,359) Accounts and notes receivable, net - unrelated parties ​ 227,946 ​ 214,308 Accounts and notes receivable - related parties ​ ​ 15,336 ​ ​ 11,779 Less: allowance for credit losses - related parties ​ ​ (1,765) ​ ​ (1,763) Accounts and notes receivable, net - related parties ​ 13,571 ​ 10,016 Accounts and notes receivable, net ​ $ 241,517 ​ $ 224,324 ​ Notes receivable represent accounts receivable in the form of bills of exchange for which acceptances are guaranteed and settlements are handled by banks. As of September 30, 2023 and December 31, 2022, the Company pledged its notes receivable in amounts of $17.7 million and $13.7 million, respectively, as collateral for banks to endorse the payment of the Company’s notes payable to the noteholders upon maturity (See Note 8). Provision for doubtful accounts and notes receivable, as provided in the unaudited consolidated statements of operations, amounted to $0.01 million for the three months ended September 30, 2023. Provision for doubtful accounts and notes receivable, as reversed in the unaudited consolidated statements of operations, amounted to $0.12 million for the three months ended September 30, 2022. Provision for doubtful accounts and notes receivable, as reversed in the unaudited consolidated statements of operations, amounted to $0.5 million for the nine months ended September 30, 2023. Provision for doubtful accounts and notes receivable, as provided in the unaudited consolidated statements of operations, amounted to $0.6 million for the nine months ended September 30, 2022. During the three months ended September 30, 2023, the Company’s five largest customers accounted for 42.2% of its consolidated net product sales, with one customer individually accounting for more than 10% of consolidated net product sales, i.e., 18.3%. During the nine months ended September 30, 2023, the Company’s five largest customers accounted for 40.9% of its consolidated net product sales, with one customer accounting for more than 10% of consolidated net product sales, i.e., 19.4%. As of September 30, 2023, approximately 5.3% of accounts receivable were from trade transactions with the aforementioned customer. During the three months ended September 30, 2022, the Company’s five largest customers accounted for 41.9% of its consolidated net product sales, with one customer individually accounting for more than 10% of consolidated net sales, i.e., 17.8%. During the nine months ended September 30, 2022, the Company’s five largest customers accounted for 43.6% of its consolidated net product sales, with one customer accounting for more than 10% of consolidated net sales, i.e., 21.6%. As of September 30, 2022, approximately 6.8% of accounts receivable were from trade transactions with the aforementioned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3</t>
        </is>
      </c>
    </row>
    <row r="3">
      <c r="A3" s="3" t="inlineStr">
        <is>
          <t>Inventories</t>
        </is>
      </c>
      <c r="B3" s="4" t="inlineStr">
        <is>
          <t xml:space="preserve"> </t>
        </is>
      </c>
    </row>
    <row r="4">
      <c r="A4" s="4" t="inlineStr">
        <is>
          <t>Inventories</t>
        </is>
      </c>
      <c r="B4" s="4" t="inlineStr">
        <is>
          <t>4. Inventories The Company’s inventories as of September 30, 2023 and December 31, 2022 consisted of the following (figures are in thousands of USD): ​ ​ ​ ​ ​ ​ ​ ​ ​ September 30, 2023 December 31, 2022 Raw materials ​ $ 23,509 ​ $ 24,502 Work in process ​ 16,298 ​ 16,001 Finished goods ​ ​ 60,638 ​ ​ 71,371 Cost of R&amp;D service ​ 2,742 ​ 362 Total ​ $ 103,187 ​ $ 112,236 ​ The Company recorded $2.1 million and $1.2 million of inventory write-down to cost of products sold for the three months ended September 30, 2023 and 2022, respectively, and $7.0 million and $3.8 million for the nine months ended September 30,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9 Months Ended</t>
        </is>
      </c>
    </row>
    <row r="2">
      <c r="B2" s="2" t="inlineStr">
        <is>
          <t>Sep. 30, 2023</t>
        </is>
      </c>
    </row>
    <row r="3">
      <c r="A3" s="3" t="inlineStr">
        <is>
          <t>Long-term investments</t>
        </is>
      </c>
      <c r="B3" s="4" t="inlineStr">
        <is>
          <t xml:space="preserve"> </t>
        </is>
      </c>
    </row>
    <row r="4">
      <c r="A4" s="4" t="inlineStr">
        <is>
          <t>Long-term Investments</t>
        </is>
      </c>
      <c r="B4" s="4" t="inlineStr">
        <is>
          <t>5. Long-term investments The Company’s long-term investments as of September 30, 2023 and December 31, 2022, are summarized as follows (figures are in thousands of USD): ​ ​ ​ ​ ​ ​ ​ ​ ​ September 30, 2023 December 31, 2022 Sentient AB (1) ​ $ 20,550 ​ $ 21,831 Chongqing Venture Fund ​ ​ 13,632 ​ ​ 14,435 Hubei Venture Fund ​ 11,352 ​ 11,738 Suzhou Qingshan (2) ​ ​ 8,212 ​ ​ 4,179 Suzhou Venture Fund ​ 3,862 ​ 5,473 Suzhou Mingzhi (3) ​ 1,254 ​ — Henglong Tianyu ​ 713 ​ 774 Chongqing Jinghua ​ 658 ​ 695 Jiangsu Intelligent ​ ​ 633 ​ ​ 685 Total ​ $ 60,866 ​ $ 59,810 (1) In June 2021, Hubei Henglong entered into a share purchase agreement with Jingzhou WiseDawn Electric Car Co., Ltd. , “Jingzhou WiseDawn ”. In accordance with the agreement, CAAS would purchase 200 shares (representing 40% of Sentient AB’s share capital) from Jingzhou WiseDawn for total consideration of RMB 155.2 million, equivalent to approximately $24.5 million at prevailing rate. The transaction was completed in March 2022. Pursuant to the share purchase agreement, Hubei Henglong has the right to appoint two directors to the board of directors, and it can exercise significant influence over Sentient AB. Therefore, the investment is accounted for using the equity method. As of September 30, 2023, the Company has paid the total consideration . (2) In January 2022, Hubei Henglong entered into an agreement with other parties to establish a limited partnership, Suzhou Qingshan Zhiyuan Venture Capital Fund L.P., “Suzhou Qingshan”. As of September 30, 2023, Hubei Henglong has paid RMB 60.0 million, equivalent to approximately $9.1 million, to purchase 22.56% of Suzhou Qingshan’s equity. As a limited partner, Hubei Henglong has more than virtually no influence over Suzhou Qingshan’s operating and financial policies. The investment is accounted for using the equity method. (3) In June 2023, Hubei Henglong entered into an agreement with other parties to establish a limited partnership, Suzhou Mingzhi Intelligent Manufacturing Industry Investment Fund L.P., “Suzhou Mingzhi”. As of September 30, 2023, Hubei Henglong has paid RMB 9.0 million, equivalent to approximately $1.2 million, representing 19.74% of Suzhou Mingzhi’s equity. As a limited partner, Hubei Henglong has more than virtually no influence over Suzhou Mingzhi’s operating and financial policies. The investment is accounted for using the equity method. The condensed financial information of the Company’s significant equity investee for the three and nine months ended September 30, 2023 and 2022, Chongqing Venture Fund, is summarized as follows (figures are in thousands of USD): ​ ​ ​ ​ ​ ​ ​ ​ ​ ​ ​ ​ ​ ​ ​ ​ Three Months Ended September 30, ​ Nine Months Ended September 30, ​ 2023 2022 2023 2022 Revenue ​ $ — ​ $ — ​ $ — ​ $ — Gross profit ​ — ​ — ​ — ​ — (Loss) from continuing operations ​ (3,729) ​ (2,395) ​ (2,342) ​ (17,389) Net (loss) ​ $ (3,729) ​ ​ (2,395) ​ $ (2,342) ​ ​ (17,3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net</t>
        </is>
      </c>
      <c r="B3" s="4" t="inlineStr">
        <is>
          <t xml:space="preserve"> </t>
        </is>
      </c>
    </row>
    <row r="4">
      <c r="A4" s="4" t="inlineStr">
        <is>
          <t>Property, plant and equipment, net</t>
        </is>
      </c>
      <c r="B4" s="4" t="inlineStr">
        <is>
          <t xml:space="preserve">6. Property, plant and equipment, net The Company’s property, plant and equipment, net as of September 30, 2023 and December 31, 2022 are summarized as follows (figures are in thousands of USD): ​ ​ ​ ​ ​ ​ ​ ​ ​ September 30, 2023 December 31, 2022 Costs: ​ ​ Buildings ​ $ 63,139 ​ $ 64,928 Machinery and equipment ​ 237,652 ​ 239,385 Electronic equipment ​ 5,802 ​ 6,242 Motor vehicles ​ 4,462 ​ 4,308 Construction in progress ​ 8,442 ​ 8,238 Total amount of property, plant and equipment ​ 319,497 ​ 323,101 Less: Accumulated depreciation (1) ​ (218,899) ​ (216,495) Total amount of property, plant and equipment, net (2) ​ $ 100,598 ​ $ 106,606 (1) Depreciation charges were $3.9 million and $5.2 million for the three months ended September 30, 2023 and 2022, respectively, and $12.7 million and $16.7 million for the nine months ended September 30, 2023 and 2022, respectively. (2) As of September 30, 2023 and December 31, 2022, the Company pledged property, plant and equipment and land use rights with net book value of approximately $44.8 million and $51.6 million, respectively, as security for its comprehensive credit facilities with banks in Chin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9 Months Ended</t>
        </is>
      </c>
    </row>
    <row r="2">
      <c r="B2" s="2" t="inlineStr">
        <is>
          <t>Sep. 30, 2023</t>
        </is>
      </c>
    </row>
    <row r="3">
      <c r="A3" s="3" t="inlineStr">
        <is>
          <t>Loans</t>
        </is>
      </c>
      <c r="B3" s="4" t="inlineStr">
        <is>
          <t xml:space="preserve"> </t>
        </is>
      </c>
    </row>
    <row r="4">
      <c r="A4" s="4" t="inlineStr">
        <is>
          <t>Loans</t>
        </is>
      </c>
      <c r="B4" s="4" t="inlineStr">
        <is>
          <t>7 . Loans Loans consist of the following as of September 30, 2023 and December 31, 2022 (figures are in thousands of USD): ​ ​ ​ ​ ​ ​ ​ ​ ​ September 30, 2023 December 31, 2022 Short-term bank loans ​ $ 38,568 ​ $ 45,671 Long-term bank loans ​ 1,295 ​ 528 Total ​ $ 39,863 ​ $ 46,199 ​ The Company entered into credit facility agreements with various banks, which were secured by property, plant and equipment and land use rights of the Company. The total credit facility amount was $173.0 million and $148.3 million, respectively, as of September 30, 2023 and December 31, 2022. As of September 30, 2023 and December 31, 2022, the Company has drawn down loans under these facilities with an aggregate amount of $39.9 million and $46.2 million, respectively. The weighted average interest rate was 2.9% and 2.9% per annum, for the three months ending September 30, 2023 and the year ended December 31, 2022, respectively. The Company must use the loans for the purpose as prescribed in the loan contracts. If the Company fails to do so, it will be charged penalty interest and/or trigger early repayment. The Company complied with such financial covenants during the three months ended Septem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and notes payable</t>
        </is>
      </c>
      <c r="B1" s="2" t="inlineStr">
        <is>
          <t>9 Months Ended</t>
        </is>
      </c>
    </row>
    <row r="2">
      <c r="B2" s="2" t="inlineStr">
        <is>
          <t>Sep. 30, 2023</t>
        </is>
      </c>
    </row>
    <row r="3">
      <c r="A3" s="3" t="inlineStr">
        <is>
          <t>Accounts and notes payable.</t>
        </is>
      </c>
      <c r="B3" s="4" t="inlineStr">
        <is>
          <t xml:space="preserve"> </t>
        </is>
      </c>
    </row>
    <row r="4">
      <c r="A4" s="4" t="inlineStr">
        <is>
          <t>Accounts and notes payable</t>
        </is>
      </c>
      <c r="B4" s="4" t="inlineStr">
        <is>
          <t>8. Accounts and notes payable The Company’s accounts and notes payable as of September 30, 2023 and December 31, 2022 are summarized as follows (figures are in thousands of USD): ​ ​ ​ ​ ​ ​ ​ ​ ​ September 30, 2023 December 31, 2022 Accounts payable - unrelated parties ​ $ 138,790 ​ $ 133,882 Notes payable - unrelated parties (1) ​ 72,998 ​ 84,530 Accounts and notes payable - unrelated parties ​ 211,788 ​ 218,412 Accounts and notes payable - related parties ​ 10,283 ​ 16,695 Total ​ $ 222,071 ​ $ 235,107 (1) Notes payable represent payables in the form of notes issued by the bank. As of September 30, 2023 and December 31, 2022, the Company has pledged cash of $26.8 million and $37.6 million, respectively. As of September 30, 2023 and December 31, 2022, the Company has pledged notes receivable of $17.7 million and $13.7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September 30, 2023 and December 31, 2022, the Company has used credit facilities for issue of bank notes with amount of $31.6 million and $39.6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rued expenses and other payables</t>
        </is>
      </c>
      <c r="B1" s="2" t="inlineStr">
        <is>
          <t>9 Months Ended</t>
        </is>
      </c>
    </row>
    <row r="2">
      <c r="B2" s="2" t="inlineStr">
        <is>
          <t>Sep. 30, 2023</t>
        </is>
      </c>
    </row>
    <row r="3">
      <c r="A3" s="3" t="inlineStr">
        <is>
          <t>Accrued expenses and other payables</t>
        </is>
      </c>
      <c r="B3" s="4" t="inlineStr">
        <is>
          <t xml:space="preserve"> </t>
        </is>
      </c>
    </row>
    <row r="4">
      <c r="A4" s="4" t="inlineStr">
        <is>
          <t>Accrued expenses and other payables</t>
        </is>
      </c>
      <c r="B4" s="4" t="inlineStr">
        <is>
          <t>9. Accrued expenses and other payables The Company’s accrued expenses and other payables as of September 30, 2023 and December 31, 2022 are summarized as follows (figures are in thousands of USD): ​ ​ ​ ​ ​ ​ ​ ​ ​ September 30, 2023 December 31, 2022 Warranty reserves (1) ​ $ 34,989 ​ $ 32,435 Accrued expenses ​ ​ 9,200 ​ ​ 9,652 Payables for overseas transportation and custom clearance ​ ​ 303 ​ ​ 294 Dividends payable to holders of non-controlling interests ​ ​ 418 ​ ​ 431 Accrued interest ​ 238 ​ 465 Payable for the investment in Sentient AB (See Note 5) ​ — ​ 2,043 Other payables ​ ​ 2,425 ​ ​ 2,991 Balance at end of year/period ​ $ 47,573 ​ $ 48,31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 For the three and nine months ended September 30, 2023 and 2022, the warranties activities were as follows (figures are in thousands of USD): ​ ​ ​ ​ ​ ​ ​ ​ ​ ​ ​ ​ ​ ​ ​ ​ Three Months Ended September 30, ​ Nine Months Ended September 30, ​ 2023 2022 2023 2022 Balance at beginning of the period ​ $ 33,948 ​ $ 35,028 ​ $ 32,435 ​ $ 36,572 Additions during the period ​ 4,164 ​ 4,712 ​ 13,592 ​ 11,685 Settlement within the period ​ (3,340) ​ (3,255) ​ (9,973) ​ (9,909) Foreign currency translation gain ​ 217 ​ (1,959) ​ (1,065) ​ (3,822) Balance at end of the period ​ $ 34,989 ​ $ 34,526 ​ $ 34,989 ​ $ 34,5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10. Fair value measurement ​ The Company has entered into foreign exchange forward contracts with a local bank to reduce the exposure of significant changes in exchange rates between RMB and USD.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exchange forward contracts have been recorded at fair value, with the gain or loss on these transactions recorded in the consolidated statements of operations within “other income, net” in the period in which they occur. The Company held foreign exchange forward contracts with a total notional value of $1.0 million and nil as of September 30, 2023 and December 31, 2022, respectively. These foreign exchange forward contracts will mature within 12 months. The Company used a discounted cash-flow methodology to measure fair value, which requires inputs such as interest yield curves and foreign exchange rates. The significant inputs used in the aforementioned model can be corroborated with market observable data and therefore the fair value measurements are classified as level 2. Typically, any losses or gains on the forward exchange contracts are offset by re-measurement losses or gains on the underlying balances denominated in non-functional currencies. The Company’s foreign currency exchange contracts are an over-the-counter instrument. The Company recorded loss from change in fair value of foreign exchange forward contracts of $0.04 million and nil during the nine months ended September 30,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9 Months Ended</t>
        </is>
      </c>
    </row>
    <row r="2">
      <c r="B2" s="2" t="inlineStr">
        <is>
          <t>Sep. 30, 2023</t>
        </is>
      </c>
    </row>
    <row r="3">
      <c r="A3" s="3" t="inlineStr">
        <is>
          <t>Redeemable non-controlling interests</t>
        </is>
      </c>
      <c r="B3" s="4" t="inlineStr">
        <is>
          <t xml:space="preserve"> </t>
        </is>
      </c>
    </row>
    <row r="4">
      <c r="A4" s="4" t="inlineStr">
        <is>
          <t>Redeemable non-controlling interests</t>
        </is>
      </c>
      <c r="B4" s="4" t="inlineStr">
        <is>
          <t>11. Redeemable non-controlling interests In September 2020, one of the Company’s subsidiaries issued shares to Hubei Venture Fund amounting to RMB5.0 million, equivalent to approximately $0.7 million translated at spot rate of transaction date. The shares will be transferred to the Company and the other shareholder of the subsidiary on a pro rata basis at the holder’s option if the subsidiary fails to complete a qualified IPO in a pre-agreed period of time after their issuance with a transfer price of par plus 6.0% per year. As of September 30, 2023, $0.6 million of the shares are subject to purchase by the Company and are therefore accounted for as redeemable non-controlling interests in mezzanine equity. For the three and nine months ended September 30, 2023, the Company recognized accretion of $0.007 million and $0.022 million, respectively, to the redemption value of the shares over the period starting from the issuance date with a corresponding reduction to retained earnings. ​ For the three and nine months ended September 30, 2022, the Company recognized accretion of $0.008 million and $0.023 million, respectively, to the redemption value of the shares over the period starting from the issuance date with a corresponding reduction to retained earn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Additional paid-in capital</t>
        </is>
      </c>
      <c r="B1" s="2" t="inlineStr">
        <is>
          <t>9 Months Ended</t>
        </is>
      </c>
    </row>
    <row r="2">
      <c r="B2" s="2" t="inlineStr">
        <is>
          <t>Sep. 30, 2023</t>
        </is>
      </c>
    </row>
    <row r="3">
      <c r="A3" s="3" t="inlineStr">
        <is>
          <t>Additional paid-in capital</t>
        </is>
      </c>
      <c r="B3" s="4" t="inlineStr">
        <is>
          <t xml:space="preserve"> </t>
        </is>
      </c>
    </row>
    <row r="4">
      <c r="A4" s="4" t="inlineStr">
        <is>
          <t>Additional paid-in capital</t>
        </is>
      </c>
      <c r="B4" s="4" t="inlineStr">
        <is>
          <t>12. Additional paid-in capital The Company’s positions in respect of the amounts of additional paid-in capital for the three and nine months ended September 30, 2023 and 2022, are summarized as follows (figures are in thousands of USD): ​ ​ ​ ​ ​ ​ ​ ​ ​ ​ ​ ​ ​ ​ ​ ​ Three Months Ended September 30, Nine Months Ended September 30, ​ 2023 2022 2023 2022 Balance at beginning of the period ​ $ 63,731 ​ $ 63,731 ​ $ 63,731 ​ $ 63,731 Balance at end of the period ​ $ 63,731 ​ $ 63,731 ​ $ 63,731 ​ $ 63,73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densed Unaudit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Net product sales</t>
        </is>
      </c>
      <c r="B4" s="6" t="n">
        <v>137541</v>
      </c>
      <c r="C4" s="6" t="n">
        <v>137207</v>
      </c>
      <c r="D4" s="6" t="n">
        <v>417194</v>
      </c>
      <c r="E4" s="6" t="n">
        <v>400764</v>
      </c>
    </row>
    <row r="5">
      <c r="A5" s="4" t="inlineStr">
        <is>
          <t>Cost of products sold</t>
        </is>
      </c>
      <c r="B5" s="5" t="n">
        <v>112784</v>
      </c>
      <c r="C5" s="5" t="n">
        <v>116289</v>
      </c>
      <c r="D5" s="5" t="n">
        <v>348101</v>
      </c>
      <c r="E5" s="5" t="n">
        <v>342401</v>
      </c>
    </row>
    <row r="6">
      <c r="A6" s="4" t="inlineStr">
        <is>
          <t>Gross profit</t>
        </is>
      </c>
      <c r="B6" s="5" t="n">
        <v>24757</v>
      </c>
      <c r="C6" s="5" t="n">
        <v>20918</v>
      </c>
      <c r="D6" s="5" t="n">
        <v>69093</v>
      </c>
      <c r="E6" s="5" t="n">
        <v>58363</v>
      </c>
    </row>
    <row r="7">
      <c r="A7" s="4" t="inlineStr">
        <is>
          <t>Gain on other sales</t>
        </is>
      </c>
      <c r="B7" s="5" t="n">
        <v>2177</v>
      </c>
      <c r="C7" s="5" t="n">
        <v>2290</v>
      </c>
      <c r="D7" s="5" t="n">
        <v>3572</v>
      </c>
      <c r="E7" s="5" t="n">
        <v>5326</v>
      </c>
    </row>
    <row r="8">
      <c r="A8" s="3" t="inlineStr">
        <is>
          <t>Less: Operating expenses</t>
        </is>
      </c>
      <c r="B8" s="4" t="inlineStr">
        <is>
          <t xml:space="preserve"> </t>
        </is>
      </c>
      <c r="C8" s="4" t="inlineStr">
        <is>
          <t xml:space="preserve"> </t>
        </is>
      </c>
      <c r="D8" s="4" t="inlineStr">
        <is>
          <t xml:space="preserve"> </t>
        </is>
      </c>
      <c r="E8" s="4" t="inlineStr">
        <is>
          <t xml:space="preserve"> </t>
        </is>
      </c>
    </row>
    <row r="9">
      <c r="A9" s="4" t="inlineStr">
        <is>
          <t>Selling expenses</t>
        </is>
      </c>
      <c r="B9" s="5" t="n">
        <v>3803</v>
      </c>
      <c r="C9" s="5" t="n">
        <v>3978</v>
      </c>
      <c r="D9" s="5" t="n">
        <v>10981</v>
      </c>
      <c r="E9" s="5" t="n">
        <v>12358</v>
      </c>
    </row>
    <row r="10">
      <c r="A10" s="4" t="inlineStr">
        <is>
          <t>General and administrative expenses</t>
        </is>
      </c>
      <c r="B10" s="5" t="n">
        <v>6108</v>
      </c>
      <c r="C10" s="5" t="n">
        <v>4893</v>
      </c>
      <c r="D10" s="5" t="n">
        <v>16132</v>
      </c>
      <c r="E10" s="5" t="n">
        <v>15309</v>
      </c>
    </row>
    <row r="11">
      <c r="A11" s="4" t="inlineStr">
        <is>
          <t>Research and development expenses</t>
        </is>
      </c>
      <c r="B11" s="5" t="n">
        <v>6870</v>
      </c>
      <c r="C11" s="5" t="n">
        <v>9450</v>
      </c>
      <c r="D11" s="5" t="n">
        <v>19866</v>
      </c>
      <c r="E11" s="5" t="n">
        <v>25473</v>
      </c>
    </row>
    <row r="12">
      <c r="A12" s="4" t="inlineStr">
        <is>
          <t>Total operating expenses</t>
        </is>
      </c>
      <c r="B12" s="5" t="n">
        <v>16781</v>
      </c>
      <c r="C12" s="5" t="n">
        <v>18321</v>
      </c>
      <c r="D12" s="5" t="n">
        <v>46979</v>
      </c>
      <c r="E12" s="5" t="n">
        <v>53140</v>
      </c>
    </row>
    <row r="13">
      <c r="A13" s="4" t="inlineStr">
        <is>
          <t>Income from operations</t>
        </is>
      </c>
      <c r="B13" s="5" t="n">
        <v>10153</v>
      </c>
      <c r="C13" s="5" t="n">
        <v>4887</v>
      </c>
      <c r="D13" s="5" t="n">
        <v>25686</v>
      </c>
      <c r="E13" s="5" t="n">
        <v>10549</v>
      </c>
    </row>
    <row r="14">
      <c r="A14" s="4" t="inlineStr">
        <is>
          <t>Other income, net</t>
        </is>
      </c>
      <c r="B14" s="5" t="n">
        <v>1155</v>
      </c>
      <c r="C14" s="5" t="n">
        <v>744</v>
      </c>
      <c r="D14" s="5" t="n">
        <v>4620</v>
      </c>
      <c r="E14" s="5" t="n">
        <v>7067</v>
      </c>
    </row>
    <row r="15">
      <c r="A15" s="4" t="inlineStr">
        <is>
          <t>Interest expense</t>
        </is>
      </c>
      <c r="B15" s="5" t="n">
        <v>-245</v>
      </c>
      <c r="C15" s="5" t="n">
        <v>-384</v>
      </c>
      <c r="D15" s="5" t="n">
        <v>-770</v>
      </c>
      <c r="E15" s="5" t="n">
        <v>-1156</v>
      </c>
    </row>
    <row r="16">
      <c r="A16" s="4" t="inlineStr">
        <is>
          <t>Financial income, net</t>
        </is>
      </c>
      <c r="B16" s="5" t="n">
        <v>163</v>
      </c>
      <c r="C16" s="5" t="n">
        <v>4760</v>
      </c>
      <c r="D16" s="5" t="n">
        <v>3704</v>
      </c>
      <c r="E16" s="5" t="n">
        <v>9318</v>
      </c>
    </row>
    <row r="17">
      <c r="A17" s="4" t="inlineStr">
        <is>
          <t>Income before income tax expenses and equity in earnings of affiliated companies</t>
        </is>
      </c>
      <c r="B17" s="5" t="n">
        <v>11226</v>
      </c>
      <c r="C17" s="5" t="n">
        <v>10007</v>
      </c>
      <c r="D17" s="5" t="n">
        <v>33240</v>
      </c>
      <c r="E17" s="5" t="n">
        <v>25778</v>
      </c>
    </row>
    <row r="18">
      <c r="A18" s="4" t="inlineStr">
        <is>
          <t>Less: Income taxes</t>
        </is>
      </c>
      <c r="B18" s="5" t="n">
        <v>688</v>
      </c>
      <c r="C18" s="5" t="n">
        <v>899</v>
      </c>
      <c r="D18" s="5" t="n">
        <v>3004</v>
      </c>
      <c r="E18" s="5" t="n">
        <v>5013</v>
      </c>
    </row>
    <row r="19">
      <c r="A19" s="4" t="inlineStr">
        <is>
          <t>Add: Equity in earnings/(loss) of affiliated companies</t>
        </is>
      </c>
      <c r="B19" s="5" t="n">
        <v>706</v>
      </c>
      <c r="C19" s="5" t="n">
        <v>-1101</v>
      </c>
      <c r="D19" s="5" t="n">
        <v>359</v>
      </c>
      <c r="E19" s="5" t="n">
        <v>-2674</v>
      </c>
    </row>
    <row r="20">
      <c r="A20" s="4" t="inlineStr">
        <is>
          <t>Net income</t>
        </is>
      </c>
      <c r="B20" s="5" t="n">
        <v>11244</v>
      </c>
      <c r="C20" s="5" t="n">
        <v>8007</v>
      </c>
      <c r="D20" s="5" t="n">
        <v>30595</v>
      </c>
      <c r="E20" s="5" t="n">
        <v>18091</v>
      </c>
    </row>
    <row r="21">
      <c r="A21" s="4" t="inlineStr">
        <is>
          <t>Less: Net income attributable to non-controlling interests</t>
        </is>
      </c>
      <c r="B21" s="5" t="n">
        <v>1749</v>
      </c>
      <c r="C21" s="5" t="n">
        <v>529</v>
      </c>
      <c r="D21" s="5" t="n">
        <v>3799</v>
      </c>
      <c r="E21" s="5" t="n">
        <v>1229</v>
      </c>
    </row>
    <row r="22">
      <c r="A22" s="4" t="inlineStr">
        <is>
          <t>Accretion to redemption value of redeemable non-controlling interests</t>
        </is>
      </c>
      <c r="B22" s="5" t="n">
        <v>-7</v>
      </c>
      <c r="C22" s="5" t="n">
        <v>-8</v>
      </c>
      <c r="D22" s="5" t="n">
        <v>-22</v>
      </c>
      <c r="E22" s="5" t="n">
        <v>-23</v>
      </c>
    </row>
    <row r="23">
      <c r="A23" s="4" t="inlineStr">
        <is>
          <t>Net income attributable to parent company's common shareholders</t>
        </is>
      </c>
      <c r="B23" s="5" t="n">
        <v>9488</v>
      </c>
      <c r="C23" s="5" t="n">
        <v>7470</v>
      </c>
      <c r="D23" s="5" t="n">
        <v>26774</v>
      </c>
      <c r="E23" s="5" t="n">
        <v>16839</v>
      </c>
    </row>
    <row r="24">
      <c r="A24" s="3" t="inlineStr">
        <is>
          <t>Comprehensive income:</t>
        </is>
      </c>
      <c r="B24" s="4" t="inlineStr">
        <is>
          <t xml:space="preserve"> </t>
        </is>
      </c>
      <c r="C24" s="4" t="inlineStr">
        <is>
          <t xml:space="preserve"> </t>
        </is>
      </c>
      <c r="D24" s="4" t="inlineStr">
        <is>
          <t xml:space="preserve"> </t>
        </is>
      </c>
      <c r="E24" s="4" t="inlineStr">
        <is>
          <t xml:space="preserve"> </t>
        </is>
      </c>
    </row>
    <row r="25">
      <c r="A25" s="4" t="inlineStr">
        <is>
          <t>Net income</t>
        </is>
      </c>
      <c r="B25" s="5" t="n">
        <v>11244</v>
      </c>
      <c r="C25" s="5" t="n">
        <v>8007</v>
      </c>
      <c r="D25" s="5" t="n">
        <v>30595</v>
      </c>
      <c r="E25" s="5" t="n">
        <v>18091</v>
      </c>
    </row>
    <row r="26">
      <c r="A26" s="3" t="inlineStr">
        <is>
          <t>Other comprehensive income:</t>
        </is>
      </c>
      <c r="B26" s="4" t="inlineStr">
        <is>
          <t xml:space="preserve"> </t>
        </is>
      </c>
      <c r="C26" s="4" t="inlineStr">
        <is>
          <t xml:space="preserve"> </t>
        </is>
      </c>
      <c r="D26" s="4" t="inlineStr">
        <is>
          <t xml:space="preserve"> </t>
        </is>
      </c>
      <c r="E26" s="4" t="inlineStr">
        <is>
          <t xml:space="preserve"> </t>
        </is>
      </c>
    </row>
    <row r="27">
      <c r="A27" s="4" t="inlineStr">
        <is>
          <t>Foreign currency translation income/(loss), net of tax</t>
        </is>
      </c>
      <c r="B27" s="5" t="n">
        <v>3580</v>
      </c>
      <c r="C27" s="5" t="n">
        <v>-18705</v>
      </c>
      <c r="D27" s="5" t="n">
        <v>-8752</v>
      </c>
      <c r="E27" s="5" t="n">
        <v>-36323</v>
      </c>
    </row>
    <row r="28">
      <c r="A28" s="4" t="inlineStr">
        <is>
          <t>Comprehensive income/(loss)</t>
        </is>
      </c>
      <c r="B28" s="5" t="n">
        <v>14824</v>
      </c>
      <c r="C28" s="5" t="n">
        <v>-10698</v>
      </c>
      <c r="D28" s="5" t="n">
        <v>21843</v>
      </c>
      <c r="E28" s="5" t="n">
        <v>-18232</v>
      </c>
    </row>
    <row r="29">
      <c r="A29" s="4" t="inlineStr">
        <is>
          <t>Less: Comprehensive income/(loss) attributable to non-controlling interests</t>
        </is>
      </c>
      <c r="B29" s="5" t="n">
        <v>3590</v>
      </c>
      <c r="C29" s="5" t="n">
        <v>-604</v>
      </c>
      <c r="D29" s="5" t="n">
        <v>4831</v>
      </c>
      <c r="E29" s="5" t="n">
        <v>-957</v>
      </c>
    </row>
    <row r="30">
      <c r="A30" s="4" t="inlineStr">
        <is>
          <t>Accretion to redemption value of redeemable non-controlling interests</t>
        </is>
      </c>
      <c r="B30" s="5" t="n">
        <v>-7</v>
      </c>
      <c r="C30" s="5" t="n">
        <v>-8</v>
      </c>
      <c r="D30" s="5" t="n">
        <v>-22</v>
      </c>
      <c r="E30" s="5" t="n">
        <v>-23</v>
      </c>
    </row>
    <row r="31">
      <c r="A31" s="4" t="inlineStr">
        <is>
          <t>Comprehensive income/(loss) attributable to parent company</t>
        </is>
      </c>
      <c r="B31" s="6" t="n">
        <v>11227</v>
      </c>
      <c r="C31" s="6" t="n">
        <v>-10102</v>
      </c>
      <c r="D31" s="6" t="n">
        <v>16990</v>
      </c>
      <c r="E31" s="6" t="n">
        <v>-17298</v>
      </c>
    </row>
    <row r="32">
      <c r="A32" s="3" t="inlineStr">
        <is>
          <t>Net income attributable to parent company's common shareholders per share -</t>
        </is>
      </c>
      <c r="B32" s="4" t="inlineStr">
        <is>
          <t xml:space="preserve"> </t>
        </is>
      </c>
      <c r="C32" s="4" t="inlineStr">
        <is>
          <t xml:space="preserve"> </t>
        </is>
      </c>
      <c r="D32" s="4" t="inlineStr">
        <is>
          <t xml:space="preserve"> </t>
        </is>
      </c>
      <c r="E32" s="4" t="inlineStr">
        <is>
          <t xml:space="preserve"> </t>
        </is>
      </c>
    </row>
    <row r="33">
      <c r="A33" s="4" t="inlineStr">
        <is>
          <t>Basic (in dollars per share)</t>
        </is>
      </c>
      <c r="B33" s="7" t="n">
        <v>0.31</v>
      </c>
      <c r="C33" s="7" t="n">
        <v>0.24</v>
      </c>
      <c r="D33" s="7" t="n">
        <v>0.89</v>
      </c>
      <c r="E33" s="7" t="n">
        <v>0.55</v>
      </c>
    </row>
    <row r="34">
      <c r="A34" s="4" t="inlineStr">
        <is>
          <t>Diluted (in dollars per share)</t>
        </is>
      </c>
      <c r="B34" s="7" t="n">
        <v>0.31</v>
      </c>
      <c r="C34" s="7" t="n">
        <v>0.24</v>
      </c>
      <c r="D34" s="7" t="n">
        <v>0.89</v>
      </c>
      <c r="E34" s="7" t="n">
        <v>0.55</v>
      </c>
    </row>
    <row r="35">
      <c r="A35" s="3" t="inlineStr">
        <is>
          <t>Weighted average number of common shares outstanding -</t>
        </is>
      </c>
      <c r="B35" s="4" t="inlineStr">
        <is>
          <t xml:space="preserve"> </t>
        </is>
      </c>
      <c r="C35" s="4" t="inlineStr">
        <is>
          <t xml:space="preserve"> </t>
        </is>
      </c>
      <c r="D35" s="4" t="inlineStr">
        <is>
          <t xml:space="preserve"> </t>
        </is>
      </c>
      <c r="E35" s="4" t="inlineStr">
        <is>
          <t xml:space="preserve"> </t>
        </is>
      </c>
    </row>
    <row r="36">
      <c r="A36" s="4" t="inlineStr">
        <is>
          <t>Basic (in shares)</t>
        </is>
      </c>
      <c r="B36" s="5" t="n">
        <v>30185702</v>
      </c>
      <c r="C36" s="5" t="n">
        <v>30637876</v>
      </c>
      <c r="D36" s="5" t="n">
        <v>30185702</v>
      </c>
      <c r="E36" s="5" t="n">
        <v>30778336</v>
      </c>
    </row>
    <row r="37">
      <c r="A37" s="4" t="inlineStr">
        <is>
          <t>Diluted (in shares)</t>
        </is>
      </c>
      <c r="B37" s="5" t="n">
        <v>30189363</v>
      </c>
      <c r="C37" s="5" t="n">
        <v>30640260</v>
      </c>
      <c r="D37" s="5" t="n">
        <v>30190660</v>
      </c>
      <c r="E37" s="5" t="n">
        <v>3077988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tained earnings</t>
        </is>
      </c>
      <c r="B1" s="2" t="inlineStr">
        <is>
          <t>9 Months Ended</t>
        </is>
      </c>
    </row>
    <row r="2">
      <c r="B2" s="2" t="inlineStr">
        <is>
          <t>Sep. 30, 2023</t>
        </is>
      </c>
    </row>
    <row r="3">
      <c r="A3" s="3" t="inlineStr">
        <is>
          <t>Retained earnings</t>
        </is>
      </c>
      <c r="B3" s="4" t="inlineStr">
        <is>
          <t xml:space="preserve"> </t>
        </is>
      </c>
    </row>
    <row r="4">
      <c r="A4" s="4" t="inlineStr">
        <is>
          <t>Retained earnings</t>
        </is>
      </c>
      <c r="B4" s="4" t="inlineStr">
        <is>
          <t>13. Retained earnings Appropriated Pursuant to the relevant PRC laws, the profits distribution of the Company’s subsidiaries, which are based on their PRC statutory financial statements, are available for distribution in the form of cash dividends after these subsidiaries have paid all relevant PRC tax liabilities, provided for losses in previous years, and made appropriations to statutory surplus at 10% of their respective after-tax profits each year. When the statutory surplus reserve reaches 50% of the registered capital of a company, no additional reserve is required. For the three and nine months ended September 30, 2023 and 2022, no statutory reserve was appropriated by the subsidiaries in China. The Company’s activities in respect of the amounts of appropriated retained earnings for the three and nine months ended September 30, 2023 and 2022, are summarized as follows (figures are in thousands of USD): ​ ​ ​ ​ ​ ​ ​ ​ ​ ​ ​ ​ ​ ​ ​ ​ Three Months Ended September 30, Nine Months Ended September 30, ​ 2023 2022 2023 2022 Balance at beginning of the period ​ $ 11,851 ​ $ 11,481 ​ $ 11,851 ​ $ 11,481 Balance at end of the period ​ $ 11,851 ​ $ 11,481 ​ $ 11,851 ​ $ 11,481 ​ Unappropriated The Company’s activities in respect of the amounts of the unappropriated retained earnings for the three and nine months ended September 30, 2023 and 2022, are summarized as follows (figures are in thousands of USD): ​ ​ ​ ​ ​ ​ ​ ​ ​ ​ ​ ​ ​ ​ ​ ​ Three Months Ended September 30, Nine Months Ended September 30, ​ 2023 2022 2023 2022 Balance at beginning of the period ​ $ 264,460 ​ $ 235,732 ​ $ 247,174 ​ $ 226,363 Net income attributable to parent company ​ ​ 9,495 ​ ​ 7,478 ​ ​ 26,796 ​ ​ 16,862 Accretion of redeemable non-controlling interests ​ ​ (7) ​ ​ (8) ​ ​ (22) ​ ​ (23) Balance at end of the period ​ $ 273,948 ​ $ 243,202 ​ $ 273,948 ​ $ 243,2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Accumulated other comprehensive income</t>
        </is>
      </c>
      <c r="B3" s="4" t="inlineStr">
        <is>
          <t xml:space="preserve"> </t>
        </is>
      </c>
    </row>
    <row r="4">
      <c r="A4" s="4" t="inlineStr">
        <is>
          <t>Accumulated other comprehensive income</t>
        </is>
      </c>
      <c r="B4" s="4" t="inlineStr">
        <is>
          <t>14. Accumulated other comprehensive income The Company’s activities in respect of the amounts of accumulated other comprehensive income for the three and nine months ended September 30, 2023 and 2022, are summarized as follows (figures are in thousands of USD): ​ ​ ​ ​ ​ ​ ​ ​ ​ ​ ​ ​ ​ ​ ​ ​ Three Months Ended September 30, Nine Months Ended September 30, ​ 2023 2022 2023 2022 Balance at beginning of the period ​ $ (14,936) ​ $ 8,152 ​ $ (3,413) ​ $ 24,717 Foreign currency translation adjustment attributable to parent company ​ 1,739 ​ (17,572) ​ (9,784) ​ (34,137) Balance at end of the period ​ $ (13,197) ​ $ (9,420) ​ $ (13,197) ​ $ (9,4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easury stock</t>
        </is>
      </c>
      <c r="B1" s="2" t="inlineStr">
        <is>
          <t>9 Months Ended</t>
        </is>
      </c>
    </row>
    <row r="2">
      <c r="B2" s="2" t="inlineStr">
        <is>
          <t>Sep. 30, 2023</t>
        </is>
      </c>
    </row>
    <row r="3">
      <c r="A3" s="3" t="inlineStr">
        <is>
          <t>Treasury stock</t>
        </is>
      </c>
      <c r="B3" s="4" t="inlineStr">
        <is>
          <t xml:space="preserve"> </t>
        </is>
      </c>
    </row>
    <row r="4">
      <c r="A4" s="4" t="inlineStr">
        <is>
          <t>Treasury stock</t>
        </is>
      </c>
      <c r="B4" s="4" t="inlineStr">
        <is>
          <t>15. Treasury stock Treasury stock represents shares repurchased by the Company that are no longer outstanding and are held by the Company. Treasury stock is accounted for under the cost method. On March 29, 2022, the Board of Directors of the Company approved a share repurchase program under which the Company was permitted to repurchase up to $5.0 million of its common stock from time to time in the open market at prevailing market prices not to exceed $4.00 per share through March 30, 2023. As of September 30, 2023 and December 31, 2022, the Company had repurchased 666,074 shares of the Company’s common stock under the program and the total number of shares held in treasury was 2,152,600. The repurchased shares are presented as “treasury stock” on the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9 Months Ended</t>
        </is>
      </c>
    </row>
    <row r="2">
      <c r="B2" s="2" t="inlineStr">
        <is>
          <t>Sep. 30, 2023</t>
        </is>
      </c>
    </row>
    <row r="3">
      <c r="A3" s="3" t="inlineStr">
        <is>
          <t>Non-controlling interests</t>
        </is>
      </c>
      <c r="B3" s="4" t="inlineStr">
        <is>
          <t xml:space="preserve"> </t>
        </is>
      </c>
    </row>
    <row r="4">
      <c r="A4" s="4" t="inlineStr">
        <is>
          <t>Non-controlling interests</t>
        </is>
      </c>
      <c r="B4" s="4" t="inlineStr">
        <is>
          <t>16. Non-controlling interests The Company’s activities in respect of the amounts of the non-controlling interests’ equity for the three and nine months ended September 30, 2023 and 2022, are summarized as follows (figures are in thousands of USD): ​ ​ ​ ​ ​ ​ ​ ​ ​ ​ ​ ​ ​ ​ ​ ​ Three Months Ended September 30, Nine Months Ended September 30, ​ 2023 2022 2023 2022 Balance at beginning of the period ​ $ 16,423 ​ $ 15,501 ​ $ 15,182 ​ $ 15,854 Net income attributable to non-controlling interests ​ 1,749 ​ 529 ​ 3,799 ​ 1,229 Foreign currency translation adjustment attributable to non-controlling interests ​ 1,841 ​ (1,133) ​ 1,032 ​ (2,186) Balance at end of the period ​ $ 20,013 ​ $ 14,897 ​ $ 20,013 ​ $ 14,8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et product sales</t>
        </is>
      </c>
      <c r="B1" s="2" t="inlineStr">
        <is>
          <t>9 Months Ended</t>
        </is>
      </c>
    </row>
    <row r="2">
      <c r="B2" s="2" t="inlineStr">
        <is>
          <t>Sep. 30, 2023</t>
        </is>
      </c>
    </row>
    <row r="3">
      <c r="A3" s="3" t="inlineStr">
        <is>
          <t>Net product sales</t>
        </is>
      </c>
      <c r="B3" s="4" t="inlineStr">
        <is>
          <t xml:space="preserve"> </t>
        </is>
      </c>
    </row>
    <row r="4">
      <c r="A4" s="4" t="inlineStr">
        <is>
          <t>Net product sales</t>
        </is>
      </c>
      <c r="B4" s="4" t="inlineStr">
        <is>
          <t>17. Net product sales Revenue Disaggregation Management has concluded that the disaggregation level is the same under both the revenue standard and the segment reporting standard. Please refer to Note 24. Payment to Customer The Company accounts for consideration payable to a customer as a reduction of revenue at the later of revenue recognition and the Company’s promise to pay the consideration. Contract Assets and Liabilities Contract assets, such as costs to obtain or fulfill contracts, are an insignificant component of the Company’s revenue recognition process. The majority of the Company’s cost of fulfillment as a manufacturer of products is classified as inventory, fixed assets and intangible assets, which are accounted for under the respective guidance for those asset types. Other costs of contract fulfillment are immaterial due to the nature of the Company’s products and their respective manufacturing processes. Contract liabilities are mainly customer deposits. As of September 30, 2023 and December 31, 2022, the Company has customer deposits of $8.5 million and $5.7 million, respectively, which were included in other current liabilities on the consolidated balance sheets. During the nine months ended September 30, 2023, $6.9 million was received and $4.1 million (including $2.6 million from the beginning balance of customer deposits) was recognized as net product sales revenue. During the nine months ended September 30, 2022, $4.3 million was received and $3.0 million (including $2.4 million from the beginning balance of customer deposits) was recognized as net product sales revenue. Customer deposits represent non-refundable cash deposits for customers to secure rights to an amount of products produced by the Company under supply agreements. When the products are shipped to customers, the Company will recognize revenue and bill the customers to reduce the amount of the customer deposit li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come, net</t>
        </is>
      </c>
      <c r="B1" s="2" t="inlineStr">
        <is>
          <t>9 Months Ended</t>
        </is>
      </c>
    </row>
    <row r="2">
      <c r="B2" s="2" t="inlineStr">
        <is>
          <t>Sep. 30, 2023</t>
        </is>
      </c>
    </row>
    <row r="3">
      <c r="A3" s="3" t="inlineStr">
        <is>
          <t>Financial income, net</t>
        </is>
      </c>
      <c r="B3" s="4" t="inlineStr">
        <is>
          <t xml:space="preserve"> </t>
        </is>
      </c>
    </row>
    <row r="4">
      <c r="A4" s="4" t="inlineStr">
        <is>
          <t>Financial income, net</t>
        </is>
      </c>
      <c r="B4" s="4" t="inlineStr">
        <is>
          <t>18. Financial income, net During the three and nine months ended September 30, 2023 and 2022, the Company recorded financial income, net which is summarized as follows (figures are in thousands of USD): ​ ​ ​ ​ ​ ​ ​ ​ ​ ​ ​ ​ ​ ​ ​ ​ Three Months Ended September 30, Nine Months Ended September 30, ​ 2023 2022 2023 2022 Interest income ​ $ 322 ​ $ 340 ​ $ 886 ​ $ 903 Foreign exchange (loss)/gain, net ​ (130) ​ 4,453 ​ 2,978 ​ 8,688 Bank charges ​ (29) ​ (33) ​ (160) ​ (273) Total financial income, net ​ $ 163 ​ $ 4,760 ​ $ 3,704 ​ $ 9,3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per share</t>
        </is>
      </c>
      <c r="B1" s="2" t="inlineStr">
        <is>
          <t>9 Months Ended</t>
        </is>
      </c>
    </row>
    <row r="2">
      <c r="B2" s="2" t="inlineStr">
        <is>
          <t>Sep. 30, 2023</t>
        </is>
      </c>
    </row>
    <row r="3">
      <c r="A3" s="3" t="inlineStr">
        <is>
          <t>Income per share</t>
        </is>
      </c>
      <c r="B3" s="4" t="inlineStr">
        <is>
          <t xml:space="preserve"> </t>
        </is>
      </c>
    </row>
    <row r="4">
      <c r="A4" s="4" t="inlineStr">
        <is>
          <t>Income per share</t>
        </is>
      </c>
      <c r="B4" s="4" t="inlineStr">
        <is>
          <t>19. Income per share Basic income per share is computed using the weighted average number of ordinary shares outstanding during the period. Diluted income per share is computed using the weighted average number of ordinary shares and dilutive ordinary share equivalents outstanding during the period. The dilutive effect of outstanding stock options is determined based on the treasury stock method. The calculations of basic and diluted income per share attributable to the parent company for the three months ended September 30, 2023 and 2022, were as follows (figures are in thousands of USD, except share and per share amounts): ​ ​ ​ ​ ​ ​ ​ ​ ​ ​ Three Months Ended September 30, ​ 2023 2022 Numerator: ​ ​ Net income attributable to the parent company’s common shareholders - Basic and Diluted ​ $ 9,488 ​ $ 7,470 Denominator: ​ ​ ​ ​ Weighted average shares outstanding ​ 30,185,702 ​ 30,637,876 Dilutive effects of stock options ​ 3,661 ​ 2,384 Denominator for dilutive income per share - Diluted ​ 30,189,363 ​ 30,640,260 Net income per share attributable to parent company’s common shareholders – Basic ​ $ 0.31 ​ $ 0.24 Net income per share attributable to parent company’s common shareholders - Diluted ​ $ 0.31 ​ $ 0.24 ​ The calculations of basic and diluted income per share attributable to the parent company for the nine months ended September 30, 2023 and 2022, were as follows (figures are in thousands of USD, except share and per share amounts): ​ ​ ​ ​ ​ ​ ​ ​ ​ ​ Nine Months Ended September 30, ​ 2023 2022 Numerator: ​ ​ Net income attributable to the parent company’s common shareholders - Basic and Diluted ​ $ 26,774 ​ $ 16,839 Denominator: ​ ​ ​ ​ Weighted average shares outstanding ​ 30,185,702 ​ 30,778,336 Dilutive effects of stock options ​ 4,958 ​ 1,547 Denominator for dilutive income per share - Diluted ​ 30,190,660 ​ 30,779,883 Net income per share attributable to parent company’s common shareholders - Basic ​ $ 0.89 ​ $ 0.55 Net income per share attributable to parent company’s common shareholders - Diluted ​ $ 0.89 ​ $ 0.55 ​ As of September 30, 2023 and 2022, the exercise prices for 22,500 and 30,000 outstanding stock options exceeded the weighted average market price of the Company’s common stock during the three and nine months ended September 30, 2023 and 2022, respectively. Therefore, these stock options were excluded from the calculation of the diluted income per share for the corresponding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ignificant concentrations</t>
        </is>
      </c>
      <c r="B1" s="2" t="inlineStr">
        <is>
          <t>9 Months Ended</t>
        </is>
      </c>
    </row>
    <row r="2">
      <c r="B2" s="2" t="inlineStr">
        <is>
          <t>Sep. 30, 2023</t>
        </is>
      </c>
    </row>
    <row r="3">
      <c r="A3" s="3" t="inlineStr">
        <is>
          <t>Significant concentrations</t>
        </is>
      </c>
      <c r="B3" s="4" t="inlineStr">
        <is>
          <t xml:space="preserve"> </t>
        </is>
      </c>
    </row>
    <row r="4">
      <c r="A4" s="4" t="inlineStr">
        <is>
          <t>Significant concentrations</t>
        </is>
      </c>
      <c r="B4" s="4" t="inlineStr">
        <is>
          <t>20. Significant concentrations A significant portion of the Company’s business is conducted in China where the currency is the RMB. Regulations in China permit foreign owned entities to freely convert the RMB into foreign currency for transactions that fall under the “current account”, which includes trade related receipts and payments, interest and dividends. Accordingly, the Company’s Chinese subsidiaries may use RMB to purchase foreign currency for settlement of such “current account” transactions without pre-approval. China Automotive, the parent company, may depend on dividend payments from Genesis and HLUSA, which are generated from their subsidiaries in China, “China-based Subsidiaries,” after they receive payments from the China-based Subsidiaries. Regulations in the PRC currently permit payment of dividends of a PRC company only out of accumulated profits as determined in accordance with accounting standards and regulations in China. Under PRC law China-based Subsidiaries are required to set aside at least 10% of their after-tax profit based on PRC accounting standards each year to their general reserves until the cumulative amount reaches 50% of their paid-in capital. These reserves are not distributable as cash dividends, or as loans or advances. These foreign-invested enterprises may also allocate a portion of their after-tax profits, at the discretion of their boards of directors, to their staff welfare and bonus funds. Any amounts so allocated may not be distributed and, accordingly, would not be available for distribution to Genesis and HLUSA. The PRC government also imposes controls on the convertibility of RMB into foreign currencies and, in certain cases, the remittance of currencies out of China. The China-based Subsidiaries may experience difficulties in completing the administrative procedures necessary to obtain and remit foreign currencies. If China Automotive is unable to receive dividend payments from its subsidiaries, including the China-based subsidiaries, China Automotive may be unable to effectively finance its operations or pay dividends on its shares. Transactions other than those that fall under the “current account” and that involve conversion of RMB into foreign currency are classified as “capital account” transactions; examples of “capital account” transactions include repatriations of investment by or loans to foreign owners, or direct equity investments in a foreign entity by a China domiciled entity. “Capital account” transactions require prior approval from China’s State Administration of Foreign Exchange, or SAFE, or its provincial branch to convert a remittance into a foreign currency, such as U.S. Dollars, and transmit the foreign currency outside of China. This system could be changed at any time and any such change may affect the ability of the Company or its subsidiaries in China to repatriate capital or profits, if any, outside China. Furthermore, SAFE has a significant degree of administrative discretion in implementing the laws and has used this discretion to limit convertibility of current account payments out of China. Whether as a result of a deterioration in the Chinese balance of payments, a shift in the Chinese macroeconomic prospects or any number of other reasons, China could impose additional restrictions on capital remittances abroad. As a result of these and other restrictions under the laws and regulations of the People’s Republic of China, or the PRC, the Company’s China subsidiaries are restricted in their ability to transfer a portion of their net assets to the parent. The Company has no assurance that the relevant Chinese governmental authorities in the future will not limit further or eliminate the ability of the Company’s China subsidiaries to purchase foreign currencies and transfer such funds to the Company to meet its liquidity or other business needs. Any inability to access funds in China, if and when needed for use by the Company outside of China, could have a material and adverse effect on the Company’s liquidity and its busin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9 Months Ended</t>
        </is>
      </c>
    </row>
    <row r="2">
      <c r="B2" s="2" t="inlineStr">
        <is>
          <t>Sep. 30, 2023</t>
        </is>
      </c>
    </row>
    <row r="3">
      <c r="A3" s="3" t="inlineStr">
        <is>
          <t>Related party transactions and balances</t>
        </is>
      </c>
      <c r="B3" s="4" t="inlineStr">
        <is>
          <t xml:space="preserve"> </t>
        </is>
      </c>
    </row>
    <row r="4">
      <c r="A4" s="4" t="inlineStr">
        <is>
          <t>Related party transactions and balances</t>
        </is>
      </c>
      <c r="B4" s="4" t="inlineStr">
        <is>
          <t>21. Related party transactions and balances Related party transactions are as follows (figures are in thousands of USD): Related party sales ​ ​ ​ ​ ​ ​ ​ ​ ​ ​ Three Months Ended September 30, ​ 2023 2022 Merchandise sold to related parties ​ $ 8,407 ​ $ 11,181 Materials and others sold to related parties ​ 233 ​ 646 Rental income obtained from related parties ​ 82 ​ 114 Total ​ $ 8,722 ​ $ 11,941 ​ ​ ​ ​ ​ ​ ​ ​ ​ ​ Nine Months Ended September 30, ​ 2023 2022 Merchandise sold to related parties ​ $ 35,177 ​ $ 31,343 Materials and others sold to related parties ​ 1,560 ​ 2,222 Rental income obtained from related parties ​ 221 ​ 359 Total ​ $ 36,958 ​ $ 33,924 ​ Related party purchases ​ ​ ​ ​ ​ ​ ​ ​ ​ ​ Three Months Ended September 30, ​ 2023 2022 Materials purchased from related parties ​ $ 6,266 ​ $ 7,689 Equipment purchased from related parties ​ 2,820 ​ 831 Others purchased from related parties ​ ​ 20 ​ ​ 330 Total ​ $ 9,106 ​ $ 8,850 ​ ​ ​ ​ ​ ​ ​ ​ ​ ​ Nine Months Ended September 30, ​ 2023 2022 Materials purchased from related parties ​ $ 20,592 ​ $ 21,725 Equipment purchased from related parties ​ 3,453 ​ 1,951 Others purchased from related parties ​ 44 ​ 487 Total ​ $ 24,089 ​ $ 24,163 ​ Related party investment transaction ​ ​ ​ ​ ​ ​ ​ ​ ​ ​ Nine Months Ended September 30, ​ 2023 2022 Equity interest purchase from related parties ​ $ — ​ $ 23,618 ​ Related party receivables ​ ​ ​ ​ ​ ​ ​ ​ ​ September 30, 2023 December 31, 2022 Accounts and notes receivable, net from related parties ​ $ 13,571 ​ $ 10,016 ​ Related party advance payments ​ ​ ​ ​ ​ ​ ​ ​ ​ September 30, 2023 December 31, 2022 Advance payments for property, plant and equipment to related parties ​ $ 4,806 ​ $ 1,884 Advance payments and others to related parties ​ 1,970 ​ 1,439 Total ​ $ 6,776 ​ $ 3,323 ​ Related party payables ​ ​ ​ ​ ​ ​ ​ ​ ​ September 30, 2023 December 31, 2022 Accounts and notes payable ​ $ 10,283 ​ $ 16,695 ​ These transactions were consummated under similar terms as those with the Company’s third-party customers and suppliers. As of November 13, 2023, Hanlin Chen, the chairman of the board of directors of the Company, owns 59.13% of the common stock of the Company and has the effective power to control the vote on substantially all significant matters without the approval of other stockhold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t>
        </is>
      </c>
      <c r="B3" s="4" t="inlineStr">
        <is>
          <t xml:space="preserve"> </t>
        </is>
      </c>
    </row>
    <row r="4">
      <c r="A4" s="4" t="inlineStr">
        <is>
          <t>Commitments and contingencies</t>
        </is>
      </c>
      <c r="B4" s="4" t="inlineStr">
        <is>
          <t>22. Commitments and contingencies Legal proceedings The Company is not a party to any pending or, to the best of the Company’s knowledge, any threatened legal proceedings and no director, officer or affiliate of the Company, or owner of record of more than five percent of the securities of the Company, or any associate of any such director, officer or security holder is a party adverse to the Company or has a material interest adverse to the Company in reference to pending litigation. Other commitments and contingencies In addition to the bank loans, notes payables and the related interest and other payables, the following table summarizes the Company’s major commitments and contingencies as of September 30, 2023 (figures are in thousands of USD): ​ ​ ​ ​ ​ ​ ​ ​ ​ ​ ​ ​ ​ ​ ​ ​ ​ ​ ​ Payment obligations by period ​ 2023 2024 2025 Thereafter Total Obligations for investment contracts ​ $ — ​ $ — ​ $ — ​ $ 2,925 ​ $ 2,925 Obligations for purchasing and service agreements ​ ​ 26,939 ​ ​ 8,308 ​ ​ — ​ ​ — ​ ​ 35,247 Total ​ $ 26,939 ​ $ 8,308 ​ $ — ​ $ 2,925 ​ $ 38,1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Unaudited Consolidated Statements of Operations and Comprehensive Income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product sales</t>
        </is>
      </c>
      <c r="B3" s="6" t="n">
        <v>137541</v>
      </c>
      <c r="C3" s="6" t="n">
        <v>137207</v>
      </c>
      <c r="D3" s="6" t="n">
        <v>417194</v>
      </c>
      <c r="E3" s="6" t="n">
        <v>400764</v>
      </c>
    </row>
    <row r="4">
      <c r="A4" s="4" t="inlineStr">
        <is>
          <t>Cost of products sold</t>
        </is>
      </c>
      <c r="B4" s="5" t="n">
        <v>112784</v>
      </c>
      <c r="C4" s="5" t="n">
        <v>116289</v>
      </c>
      <c r="D4" s="5" t="n">
        <v>348101</v>
      </c>
      <c r="E4" s="5" t="n">
        <v>342401</v>
      </c>
    </row>
    <row r="5">
      <c r="A5" s="4" t="inlineStr">
        <is>
          <t>Related parties</t>
        </is>
      </c>
      <c r="B5" s="4" t="inlineStr">
        <is>
          <t xml:space="preserve"> </t>
        </is>
      </c>
      <c r="C5" s="4" t="inlineStr">
        <is>
          <t xml:space="preserve"> </t>
        </is>
      </c>
      <c r="D5" s="4" t="inlineStr">
        <is>
          <t xml:space="preserve"> </t>
        </is>
      </c>
      <c r="E5" s="4" t="inlineStr">
        <is>
          <t xml:space="preserve"> </t>
        </is>
      </c>
    </row>
    <row r="6">
      <c r="A6" s="4" t="inlineStr">
        <is>
          <t>Net product sales</t>
        </is>
      </c>
      <c r="B6" s="5" t="n">
        <v>8407</v>
      </c>
      <c r="C6" s="5" t="n">
        <v>11181</v>
      </c>
      <c r="D6" s="5" t="n">
        <v>35177</v>
      </c>
      <c r="E6" s="5" t="n">
        <v>31343</v>
      </c>
    </row>
    <row r="7">
      <c r="A7" s="4" t="inlineStr">
        <is>
          <t>Cost of products sold</t>
        </is>
      </c>
      <c r="B7" s="6" t="n">
        <v>6266</v>
      </c>
      <c r="C7" s="6" t="n">
        <v>7689</v>
      </c>
      <c r="D7" s="6" t="n">
        <v>20592</v>
      </c>
      <c r="E7" s="6" t="n">
        <v>217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ff-balance sheet arrangements</t>
        </is>
      </c>
      <c r="B1" s="2" t="inlineStr">
        <is>
          <t>9 Months Ended</t>
        </is>
      </c>
    </row>
    <row r="2">
      <c r="B2" s="2" t="inlineStr">
        <is>
          <t>Sep. 30, 2023</t>
        </is>
      </c>
    </row>
    <row r="3">
      <c r="A3" s="3" t="inlineStr">
        <is>
          <t>Off-balance sheet arrangements</t>
        </is>
      </c>
      <c r="B3" s="4" t="inlineStr">
        <is>
          <t xml:space="preserve"> </t>
        </is>
      </c>
    </row>
    <row r="4">
      <c r="A4" s="4" t="inlineStr">
        <is>
          <t>Off-balance sheet arrangements</t>
        </is>
      </c>
      <c r="B4" s="4" t="inlineStr">
        <is>
          <t>23 . Off-balance sheet arrangements As of September 30, 2023 and December 31, 2022, the Company did not have any significant transactions, obligations or relationships that could be considered off-balance sheet arrang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9 Months Ended</t>
        </is>
      </c>
    </row>
    <row r="2">
      <c r="B2" s="2" t="inlineStr">
        <is>
          <t>Sep. 30, 2023</t>
        </is>
      </c>
    </row>
    <row r="3">
      <c r="A3" s="3" t="inlineStr">
        <is>
          <t>Segment reporting</t>
        </is>
      </c>
      <c r="B3" s="4" t="inlineStr">
        <is>
          <t xml:space="preserve"> </t>
        </is>
      </c>
    </row>
    <row r="4">
      <c r="A4" s="4" t="inlineStr">
        <is>
          <t>Segment reporting</t>
        </is>
      </c>
      <c r="B4" s="4" t="inlineStr">
        <is>
          <t>24. Segment reporting The accounting policies of the product sectors (each entity manufactures and sells different products and represents a different product sector) are the same as those described in the summary of significant accounting policies disclosed in the Company’s 2022 Annual Report on Form 10-K except that the disaggregated financial results for the product sectors have been prepared using a management approach, which is consistent with the basis and manner in which management internally disaggregates financial information for the purposes of assisting them in making internal operating decisions. Generally, the Company evaluates performance based on stand-alone product sector operating income and accounts for inter-segment sales and transfers as if the sales or transfers were to third parties, at current market prices. Each product sector is considered a reporting segment. As of September 30, 2023, the Company had 15 product sectors, six of which were principal profit makers and were reported as separate sectors and engaged in the production and sales of power steering (Henglong, Jiulong, Wuhu, Henglong KYB, Hubei Henglong and Brazil Henglong), and one holding company (Genesis). The other nine sectors were engaged in the development, manufacturing and sale of high polymer materials (Wuhu Hongrun), power steering parts (Shenyang), R&amp;D services (Changchun Hualong), automobile steering columns (Jielong), provision of after-sales and R&amp;D services (HLUSA), production and sale of power steering (Chongqing Henglong), manufacture and sales of automobile electronic systems and parts (Wuhan Chuguanjie), manufacture and sales of automotive motors and electromechanical integrated systems (Wuhan Hyoseong) and inspection and testing of automotive products (Zhirong). As of September 30, 2022, the Company had 15 product sectors, six of which were principal profit makers and were reported as separate sectors and engaged in the production and sales of power steering (Henglong, Jiulong, Wuhu, Henglong KYB, Hubei Henglong and Brazil Henglong), and one holding company (Genesis). The other nine sectors were engaged in the development, manufacturing and sale of high polymer materials (Wuhu Hongrun), power steering parts (Shenyang), R&amp;D services (Changchun Hualong), automobile steering columns (Jielong), provision of after-sales and R&amp;D services (HLUSA), production and sale of power steering (Chongqing Henglong), manufacture and sales of automobile electronic systems and parts (Wuhan Chuguanjie), research and development of intelligent automotive technology (Jingzhou Qingyan) and manufacture and sales of automotive motors and electromechanical integrated systems (Wuhan Hyoseong). The Company’s product sector information for the three and nine months ended September 30, 2023 and 2022, is as follows (figures are in thousands of USD): ​ ​ ​ ​ ​ ​ ​ ​ ​ ​ ​ ​ ​ ​ ​ ​ Net Product Sales ​ Net Income/(Loss) ​ ​ Three Months Ended ​ Three Months Ended ​ ​ September 30, ​ September 30, ​ 2023 2022 2023 2022 Henglong ​ $ 63,580 ​ $ 62,590 ​ $ 2,715 ​ $ 1,996 Jiulong ​ 15,605 ​ 16,986 ​ 302 ​ 196 Wuhu ​ 11,841 ​ 11,831 ​ (175) ​ 16 Hubei Henglong ​ 27,602 ​ 29,525 ​ 2,572 ​ 3,116 Henglong KYB ​ 33,491 ​ 36,995 ​ 4,619 ​ 1,760 Brazil Henglong ​ ​ 13,335 ​ ​ 11,510 ​ ​ 422 ​ ​ 188 Other Entities ​ 28,483 ​ 22,991 ​ 1,464 ​ 1,337 Total Segments ​ 193,937 ​ 192,428 ​ 11,919 ​ 8,609 Corporate ​ — ​ — ​ (633) ​ (211) Eliminations ​ (56,396) ​ (55,221) ​ (42) ​ (391) Total ​ $ 137,541 ​ $ 137,207 ​ $ 11,244 ​ $ 8,007 ​ ​ ​ ​ ​ ​ ​ ​ ​ ​ ​ ​ ​ ​ ​ ​ Net Product Sales ​ Net Income/(Loss) ​ ​ Nine Months Ended ​ Nine Months Ended ​ ​ September 30, ​ September 30, ​ 2023 2022 2023 2022 Henglong ​ $ 192,503 ​ $ 177,401 ​ $ 6,755 ​ $ 5,680 Jiulong ​ 52,106 ​ 53,071 ​ 1,360 ​ (3,219) Wuhu ​ 26,726 ​ 30,695 ​ 471 ​ 70 Hubei Henglong ​ 91,165 ​ 100,744 ​ 5,106 ​ 7,939 Henglong KYB ​ 100,846 ​ 87,815 ​ 9,243 ​ 3,927 Brazil Henglong ​ ​ 36,264 ​ ​ 30,471 ​ ​ 3,459 ​ ​ 1,741 Other Entities ​ 75,057 ​ 67,667 ​ 4,497 ​ 3,806 Total Segments ​ 574,667 ​ 547,864 ​ 30,891 ​ 19,944 Corporate ​ — ​ — ​ (1,489) ​ (632) Eliminations ​ (157,473) ​ (147,100) ​ 1,193 ​ (1,221) Total ​ $ 417,194 ​ $ 400,764 ​ $ 30,595 ​ $ 18,0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t>
        </is>
      </c>
      <c r="B4" s="4" t="inlineStr">
        <is>
          <t xml:space="preserve">(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2.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2 is derived from the Company’s audited financial statements at that date but does not include all of the information and footnotes required by U.S. GAAP for complete financial statements. The results of operations for the three months and nine months ended September 30, 2023 are not necessarily indicative of the results of operations to be expected for the full fiscal year ending December 31, 2023.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t>
        </is>
      </c>
    </row>
    <row r="5">
      <c r="A5" s="4" t="inlineStr">
        <is>
          <t>Recent Accounting Pronouncements</t>
        </is>
      </c>
      <c r="B5" s="4" t="inlineStr">
        <is>
          <t>(b) Recent Accounting Pronouncements No accounting standards newly issued during the three months ended September 30, 2023 had a material impact on the Company’s financial statements or disclosures.</t>
        </is>
      </c>
    </row>
    <row r="6">
      <c r="A6" s="4" t="inlineStr">
        <is>
          <t>Significant Accounting Policies</t>
        </is>
      </c>
      <c r="B6" s="4" t="inlineStr">
        <is>
          <t>(c) Significant Accounting Policies There have been no updates to the significant accounting policies set forth in the notes to the consolidated financial statements for the year ended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Tables)</t>
        </is>
      </c>
      <c r="B1" s="2" t="inlineStr">
        <is>
          <t>9 Months Ended</t>
        </is>
      </c>
    </row>
    <row r="2">
      <c r="B2" s="2" t="inlineStr">
        <is>
          <t>Sep. 30, 2023</t>
        </is>
      </c>
    </row>
    <row r="3">
      <c r="A3" s="3" t="inlineStr">
        <is>
          <t>Organization and business</t>
        </is>
      </c>
      <c r="B3" s="4" t="inlineStr">
        <is>
          <t xml:space="preserve"> </t>
        </is>
      </c>
    </row>
    <row r="4">
      <c r="A4" s="4" t="inlineStr">
        <is>
          <t>Schedule of equity method investments</t>
        </is>
      </c>
      <c r="B4" s="4" t="inlineStr">
        <is>
          <t>​ ​ ​ ​ ​ ​ ​ ​ ​ Percentage Interest ​ September 30, December 31, Name of Entity ​ 2023 ​ 2022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Hubei Henglong &amp; KYB Automobile Electric Steering System Co., Ltd., “Henglong KYB” 12 66.60 % 66.60 % Hyoseong (Wuhan) Motion Mechatronics System Co., Ltd., “Wuhan Hyoseong” 13 ​ 51.00 % 51.00 % Wuhu Hongrun New Material Co., Ltd., “Wuhu Hongrun” 14 ​ 62.00 % 62.00 % Changchun Hualong Automotive Technology Co., Ltd., “Changchun Hualong” 15 ​ 100.00 % 100.00 % Hubei Zhirong Automobile Technology Co., Ltd., “Zhirong” 16 ​ 100.00 %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3.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4. In December 2019, Hubei Henglong formed Wuhu Hongrun New Material Co., Ltd., “Wuhu Hongrun”, which mainly engages in the development, manufacturing and sale of high polymer materials. Hubei Henglong owns 62.0% of the shares of Wuhu Hongrun and has consolidated it since its establishment. 15.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16. In June 2023, Hubei Henglong contributed certain equipment and intangible assets to Hubei Zhirong Automobile Technology Co., Ltd., “Zhirong”, representing 100% of Zhirong’s paid-up capital. Zhirong mainly engages in inspection and testing of automotive produ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and notes receivable, net (Tables)</t>
        </is>
      </c>
      <c r="B1" s="2" t="inlineStr">
        <is>
          <t>9 Months Ended</t>
        </is>
      </c>
    </row>
    <row r="2">
      <c r="B2" s="2" t="inlineStr">
        <is>
          <t>Sep. 30, 2023</t>
        </is>
      </c>
    </row>
    <row r="3">
      <c r="A3" s="3" t="inlineStr">
        <is>
          <t>Accounts and notes receivable, net</t>
        </is>
      </c>
      <c r="B3" s="4" t="inlineStr">
        <is>
          <t xml:space="preserve"> </t>
        </is>
      </c>
    </row>
    <row r="4">
      <c r="A4" s="4" t="inlineStr">
        <is>
          <t>Summary of accounts and notes receivable, net</t>
        </is>
      </c>
      <c r="B4" s="4" t="inlineStr">
        <is>
          <t>The Company’s accounts and notes receivable, net as of September 30, 2023 and December 31, 2022 are summarized as follows (figures are in thousands of USD): ​ ​ ​ ​ ​ ​ ​ ​ ​ September 30, 2023 December 31, 2022 Accounts receivable - unrelated parties ​ $ 146,598 ​ $ 139,533 Notes receivable - unrelated parties ​ 94,782 ​ 89,134 Total accounts and notes receivable - unrelated parties ​ 241,380 ​ 228,667 Less: allowance for credit losses - unrelated parties ​ (13,434) ​ (14,359) Accounts and notes receivable, net - unrelated parties ​ 227,946 ​ 214,308 Accounts and notes receivable - related parties ​ ​ 15,336 ​ ​ 11,779 Less: allowance for credit losses - related parties ​ ​ (1,765) ​ ​ (1,763) Accounts and notes receivable, net - related parties ​ 13,571 ​ 10,016 Accounts and notes receivable, net ​ $ 241,517 ​ $ 224,3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3</t>
        </is>
      </c>
    </row>
    <row r="3">
      <c r="A3" s="3" t="inlineStr">
        <is>
          <t>Inventories</t>
        </is>
      </c>
      <c r="B3" s="4" t="inlineStr">
        <is>
          <t xml:space="preserve"> </t>
        </is>
      </c>
    </row>
    <row r="4">
      <c r="A4" s="4" t="inlineStr">
        <is>
          <t>Schedule of inventories</t>
        </is>
      </c>
      <c r="B4" s="4" t="inlineStr">
        <is>
          <t>The Company’s inventories as of September 30, 2023 and December 31, 2022 consisted of the following (figures are in thousands of USD): ​ ​ ​ ​ ​ ​ ​ ​ ​ September 30, 2023 December 31, 2022 Raw materials ​ $ 23,509 ​ $ 24,502 Work in process ​ 16,298 ​ 16,001 Finished goods ​ ​ 60,638 ​ ​ 71,371 Cost of R&amp;D service ​ 2,742 ​ 362 Total ​ $ 103,187 ​ $ 112,2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investments (Tables)</t>
        </is>
      </c>
      <c r="B1" s="2" t="inlineStr">
        <is>
          <t>9 Months Ended</t>
        </is>
      </c>
    </row>
    <row r="2">
      <c r="B2" s="2" t="inlineStr">
        <is>
          <t>Sep. 30, 2023</t>
        </is>
      </c>
    </row>
    <row r="3">
      <c r="A3" s="3" t="inlineStr">
        <is>
          <t>Long-term investments</t>
        </is>
      </c>
      <c r="B3" s="4" t="inlineStr">
        <is>
          <t xml:space="preserve"> </t>
        </is>
      </c>
    </row>
    <row r="4">
      <c r="A4" s="4" t="inlineStr">
        <is>
          <t>Summary of long-term investments</t>
        </is>
      </c>
      <c r="B4" s="4" t="inlineStr">
        <is>
          <t>The Company’s long-term investments as of September 30, 2023 and December 31, 2022, are summarized as follows (figures are in thousands of USD): ​ ​ ​ ​ ​ ​ ​ ​ ​ September 30, 2023 December 31, 2022 Sentient AB (1) ​ $ 20,550 ​ $ 21,831 Chongqing Venture Fund ​ ​ 13,632 ​ ​ 14,435 Hubei Venture Fund ​ 11,352 ​ 11,738 Suzhou Qingshan (2) ​ ​ 8,212 ​ ​ 4,179 Suzhou Venture Fund ​ 3,862 ​ 5,473 Suzhou Mingzhi (3) ​ 1,254 ​ — Henglong Tianyu ​ 713 ​ 774 Chongqing Jinghua ​ 658 ​ 695 Jiangsu Intelligent ​ ​ 633 ​ ​ 685 Total ​ $ 60,866 ​ $ 59,810 (1) In June 2021, Hubei Henglong entered into a share purchase agreement with Jingzhou WiseDawn Electric Car Co., Ltd. , “Jingzhou WiseDawn ”. In accordance with the agreement, CAAS would purchase 200 shares (representing 40% of Sentient AB’s share capital) from Jingzhou WiseDawn for total consideration of RMB 155.2 million, equivalent to approximately $24.5 million at prevailing rate. The transaction was completed in March 2022. Pursuant to the share purchase agreement, Hubei Henglong has the right to appoint two directors to the board of directors, and it can exercise significant influence over Sentient AB. Therefore, the investment is accounted for using the equity method. As of September 30, 2023, the Company has paid the total consideration . (2) In January 2022, Hubei Henglong entered into an agreement with other parties to establish a limited partnership, Suzhou Qingshan Zhiyuan Venture Capital Fund L.P., “Suzhou Qingshan”. As of September 30, 2023, Hubei Henglong has paid RMB 60.0 million, equivalent to approximately $9.1 million, to purchase 22.56% of Suzhou Qingshan’s equity. As a limited partner, Hubei Henglong has more than virtually no influence over Suzhou Qingshan’s operating and financial policies. The investment is accounted for using the equity method. (3) In June 2023, Hubei Henglong entered into an agreement with other parties to establish a limited partnership, Suzhou Mingzhi Intelligent Manufacturing Industry Investment Fund L.P., “Suzhou Mingzhi”. As of September 30, 2023, Hubei Henglong has paid RMB 9.0 million, equivalent to approximately $1.2 million, representing 19.74% of Suzhou Mingzhi’s equity. As a limited partner, Hubei Henglong has more than virtually no influence over Suzhou Mingzhi’s operating and financial policies. The investment is accounted for using the equity method.</t>
        </is>
      </c>
    </row>
    <row r="5">
      <c r="A5" s="4" t="inlineStr">
        <is>
          <t>Schedule of condensed financial information of company's equity method investments</t>
        </is>
      </c>
      <c r="B5" s="4" t="inlineStr">
        <is>
          <t>The condensed financial information of the Company’s significant equity investee for the three and nine months ended September 30, 2023 and 2022, Chongqing Venture Fund, is summarized as follows (figures are in thousands of USD): ​ ​ ​ ​ ​ ​ ​ ​ ​ ​ ​ ​ ​ ​ ​ ​ Three Months Ended September 30, ​ Nine Months Ended September 30, ​ 2023 2022 2023 2022 Revenue ​ $ — ​ $ — ​ $ — ​ $ — Gross profit ​ — ​ — ​ — ​ — (Loss) from continuing operations ​ (3,729) ​ (2,395) ​ (2,342) ​ (17,389) Net (loss) ​ $ (3,729) ​ ​ (2,395) ​ $ (2,342) ​ ​ (17,38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net</t>
        </is>
      </c>
      <c r="B3" s="4" t="inlineStr">
        <is>
          <t xml:space="preserve"> </t>
        </is>
      </c>
    </row>
    <row r="4">
      <c r="A4" s="4" t="inlineStr">
        <is>
          <t>Summary of property, plant and equipment, net</t>
        </is>
      </c>
      <c r="B4" s="4" t="inlineStr">
        <is>
          <t xml:space="preserve">The Company’s property, plant and equipment, net as of September 30, 2023 and December 31, 2022 are summarized as follows (figures are in thousands of USD): ​ ​ ​ ​ ​ ​ ​ ​ ​ September 30, 2023 December 31, 2022 Costs: ​ ​ Buildings ​ $ 63,139 ​ $ 64,928 Machinery and equipment ​ 237,652 ​ 239,385 Electronic equipment ​ 5,802 ​ 6,242 Motor vehicles ​ 4,462 ​ 4,308 Construction in progress ​ 8,442 ​ 8,238 Total amount of property, plant and equipment ​ 319,497 ​ 323,101 Less: Accumulated depreciation (1) ​ (218,899) ​ (216,495) Total amount of property, plant and equipment, net (2) ​ $ 100,598 ​ $ 106,606 (1) Depreciation charges were $3.9 million and $5.2 million for the three months ended September 30, 2023 and 2022, respectively, and $12.7 million and $16.7 million for the nine months ended September 30, 2023 and 2022, respectively. (2) As of September 30, 2023 and December 31, 2022, the Company pledged property, plant and equipment and land use rights with net book value of approximately $44.8 million and $51.6 million, respectively, as security for its comprehensive credit facilities with banks in Chi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oans (Tables)</t>
        </is>
      </c>
      <c r="B1" s="2" t="inlineStr">
        <is>
          <t>9 Months Ended</t>
        </is>
      </c>
    </row>
    <row r="2">
      <c r="B2" s="2" t="inlineStr">
        <is>
          <t>Sep. 30, 2023</t>
        </is>
      </c>
    </row>
    <row r="3">
      <c r="A3" s="3" t="inlineStr">
        <is>
          <t>Loans</t>
        </is>
      </c>
      <c r="B3" s="4" t="inlineStr">
        <is>
          <t xml:space="preserve"> </t>
        </is>
      </c>
    </row>
    <row r="4">
      <c r="A4" s="4" t="inlineStr">
        <is>
          <t>Schedule of loans</t>
        </is>
      </c>
      <c r="B4" s="4" t="inlineStr">
        <is>
          <t>Loans consist of the following as of September 30, 2023 and December 31, 2022 (figures are in thousands of USD): ​ ​ ​ ​ ​ ​ ​ ​ ​ September 30, 2023 December 31, 2022 Short-term bank loans ​ $ 38,568 ​ $ 45,671 Long-term bank loans ​ 1,295 ​ 528 Total ​ $ 39,863 ​ $ 46,1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and notes payable (Tables)</t>
        </is>
      </c>
      <c r="B1" s="2" t="inlineStr">
        <is>
          <t>9 Months Ended</t>
        </is>
      </c>
    </row>
    <row r="2">
      <c r="B2" s="2" t="inlineStr">
        <is>
          <t>Sep. 30, 2023</t>
        </is>
      </c>
    </row>
    <row r="3">
      <c r="A3" s="3" t="inlineStr">
        <is>
          <t>Accounts and notes payable.</t>
        </is>
      </c>
      <c r="B3" s="4" t="inlineStr">
        <is>
          <t xml:space="preserve"> </t>
        </is>
      </c>
    </row>
    <row r="4">
      <c r="A4" s="4" t="inlineStr">
        <is>
          <t>Summary of accounts and notes payable</t>
        </is>
      </c>
      <c r="B4" s="4" t="inlineStr">
        <is>
          <t>The Company’s accounts and notes payable as of September 30, 2023 and December 31, 2022 are summarized as follows (figures are in thousands of USD): ​ ​ ​ ​ ​ ​ ​ ​ ​ September 30, 2023 December 31, 2022 Accounts payable - unrelated parties ​ $ 138,790 ​ $ 133,882 Notes payable - unrelated parties (1) ​ 72,998 ​ 84,530 Accounts and notes payable - unrelated parties ​ 211,788 ​ 218,412 Accounts and notes payable - related parties ​ 10,283 ​ 16,695 Total ​ $ 222,071 ​ $ 235,107 (1) Notes payable represent payables in the form of notes issued by the bank. As of September 30, 2023 and December 31, 2022, the Company has pledged cash of $26.8 million and $37.6 million, respectively. As of September 30, 2023 and December 31, 2022, the Company has pledged notes receivable of $17.7 million and $13.7 million, respectively, as collateral for banks to endorse the payment of the Company’s notes payable to the noteholders upon maturity. The Company entered into credit facility agreements with various banks, which were secured by property, plant and equipment and land use rights of the Company. As of September 30, 2023 and December 31, 2022, the Company has used credit facilities for issue of bank notes with amount of $31.6 million and $39.6 million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Unaudit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8244</v>
      </c>
      <c r="C3" s="6" t="n">
        <v>121216</v>
      </c>
    </row>
    <row r="4">
      <c r="A4" s="4" t="inlineStr">
        <is>
          <t>Pledged cash</t>
        </is>
      </c>
      <c r="B4" s="5" t="n">
        <v>26877</v>
      </c>
      <c r="C4" s="5" t="n">
        <v>37735</v>
      </c>
    </row>
    <row r="5">
      <c r="A5" s="4" t="inlineStr">
        <is>
          <t>Inventories</t>
        </is>
      </c>
      <c r="B5" s="5" t="n">
        <v>103187</v>
      </c>
      <c r="C5" s="5" t="n">
        <v>112236</v>
      </c>
    </row>
    <row r="6">
      <c r="A6" s="4" t="inlineStr">
        <is>
          <t>Other current assets</t>
        </is>
      </c>
      <c r="B6" s="5" t="n">
        <v>29127</v>
      </c>
      <c r="C6" s="5" t="n">
        <v>25207</v>
      </c>
    </row>
    <row r="7">
      <c r="A7" s="4" t="inlineStr">
        <is>
          <t>Total current assets</t>
        </is>
      </c>
      <c r="B7" s="5" t="n">
        <v>508952</v>
      </c>
      <c r="C7" s="5" t="n">
        <v>520718</v>
      </c>
    </row>
    <row r="8">
      <c r="A8" s="3" t="inlineStr">
        <is>
          <t>Non-current assets:</t>
        </is>
      </c>
      <c r="B8" s="4" t="inlineStr">
        <is>
          <t xml:space="preserve"> </t>
        </is>
      </c>
      <c r="C8" s="4" t="inlineStr">
        <is>
          <t xml:space="preserve"> </t>
        </is>
      </c>
    </row>
    <row r="9">
      <c r="A9" s="4" t="inlineStr">
        <is>
          <t>Property, plant and equipment, net</t>
        </is>
      </c>
      <c r="B9" s="5" t="n">
        <v>100598</v>
      </c>
      <c r="C9" s="5" t="n">
        <v>106606</v>
      </c>
    </row>
    <row r="10">
      <c r="A10" s="4" t="inlineStr">
        <is>
          <t>Land use rights, net</t>
        </is>
      </c>
      <c r="B10" s="5" t="n">
        <v>9073</v>
      </c>
      <c r="C10" s="5" t="n">
        <v>9555</v>
      </c>
    </row>
    <row r="11">
      <c r="A11" s="4" t="inlineStr">
        <is>
          <t>Long-term investments</t>
        </is>
      </c>
      <c r="B11" s="5" t="n">
        <v>60866</v>
      </c>
      <c r="C11" s="5" t="n">
        <v>59810</v>
      </c>
    </row>
    <row r="12">
      <c r="A12" s="4" t="inlineStr">
        <is>
          <t>Other non-current assets</t>
        </is>
      </c>
      <c r="B12" s="5" t="n">
        <v>28604</v>
      </c>
      <c r="C12" s="5" t="n">
        <v>17663</v>
      </c>
    </row>
    <row r="13">
      <c r="A13" s="4" t="inlineStr">
        <is>
          <t>Total assets</t>
        </is>
      </c>
      <c r="B13" s="5" t="n">
        <v>708093</v>
      </c>
      <c r="C13" s="5" t="n">
        <v>714352</v>
      </c>
    </row>
    <row r="14">
      <c r="A14" s="3" t="inlineStr">
        <is>
          <t>Current liabilities:</t>
        </is>
      </c>
      <c r="B14" s="4" t="inlineStr">
        <is>
          <t xml:space="preserve"> </t>
        </is>
      </c>
      <c r="C14" s="4" t="inlineStr">
        <is>
          <t xml:space="preserve"> </t>
        </is>
      </c>
    </row>
    <row r="15">
      <c r="A15" s="4" t="inlineStr">
        <is>
          <t>Short-term loans</t>
        </is>
      </c>
      <c r="B15" s="5" t="n">
        <v>38568</v>
      </c>
      <c r="C15" s="5" t="n">
        <v>45671</v>
      </c>
    </row>
    <row r="16">
      <c r="A16" s="4" t="inlineStr">
        <is>
          <t>Accounts and notes payable</t>
        </is>
      </c>
      <c r="B16" s="5" t="n">
        <v>222071</v>
      </c>
      <c r="C16" s="5" t="n">
        <v>235107</v>
      </c>
    </row>
    <row r="17">
      <c r="A17" s="4" t="inlineStr">
        <is>
          <t>Accrued expenses and other payables</t>
        </is>
      </c>
      <c r="B17" s="5" t="n">
        <v>47573</v>
      </c>
      <c r="C17" s="5" t="n">
        <v>48311</v>
      </c>
    </row>
    <row r="18">
      <c r="A18" s="4" t="inlineStr">
        <is>
          <t>Other current liabilities</t>
        </is>
      </c>
      <c r="B18" s="5" t="n">
        <v>34439</v>
      </c>
      <c r="C18" s="5" t="n">
        <v>35106</v>
      </c>
    </row>
    <row r="19">
      <c r="A19" s="4" t="inlineStr">
        <is>
          <t>Total current liabilities</t>
        </is>
      </c>
      <c r="B19" s="5" t="n">
        <v>342651</v>
      </c>
      <c r="C19" s="5" t="n">
        <v>364195</v>
      </c>
    </row>
    <row r="20">
      <c r="A20" s="3" t="inlineStr">
        <is>
          <t>Long-term liabilities:</t>
        </is>
      </c>
      <c r="B20" s="4" t="inlineStr">
        <is>
          <t xml:space="preserve"> </t>
        </is>
      </c>
      <c r="C20" s="4" t="inlineStr">
        <is>
          <t xml:space="preserve"> </t>
        </is>
      </c>
    </row>
    <row r="21">
      <c r="A21" s="4" t="inlineStr">
        <is>
          <t>Long-term tax payable</t>
        </is>
      </c>
      <c r="B21" s="5" t="n">
        <v>8781</v>
      </c>
      <c r="C21" s="5" t="n">
        <v>15805</v>
      </c>
    </row>
    <row r="22">
      <c r="A22" s="4" t="inlineStr">
        <is>
          <t>Other non-current liabilities</t>
        </is>
      </c>
      <c r="B22" s="5" t="n">
        <v>7402</v>
      </c>
      <c r="C22" s="5" t="n">
        <v>6937</v>
      </c>
    </row>
    <row r="23">
      <c r="A23" s="4" t="inlineStr">
        <is>
          <t>Total liabilities</t>
        </is>
      </c>
      <c r="B23" s="5" t="n">
        <v>358834</v>
      </c>
      <c r="C23" s="5" t="n">
        <v>386937</v>
      </c>
    </row>
    <row r="24">
      <c r="A24" s="4" t="inlineStr">
        <is>
          <t>Commitments and Contingencies (See Note 22)</t>
        </is>
      </c>
      <c r="B24" s="4" t="inlineStr">
        <is>
          <t xml:space="preserve"> </t>
        </is>
      </c>
      <c r="C24" s="4" t="inlineStr">
        <is>
          <t xml:space="preserve"> </t>
        </is>
      </c>
    </row>
    <row r="25">
      <c r="A25" s="3" t="inlineStr">
        <is>
          <t>Mezzanine equity:</t>
        </is>
      </c>
      <c r="B25" s="4" t="inlineStr">
        <is>
          <t xml:space="preserve"> </t>
        </is>
      </c>
      <c r="C25" s="4" t="inlineStr">
        <is>
          <t xml:space="preserve"> </t>
        </is>
      </c>
    </row>
    <row r="26">
      <c r="A26" s="4" t="inlineStr">
        <is>
          <t>Redeemable non-controlling interests</t>
        </is>
      </c>
      <c r="B26" s="5" t="n">
        <v>605</v>
      </c>
      <c r="C26" s="5" t="n">
        <v>582</v>
      </c>
    </row>
    <row r="27">
      <c r="A27" s="3" t="inlineStr">
        <is>
          <t>Stockholders' equity:</t>
        </is>
      </c>
      <c r="B27" s="4" t="inlineStr">
        <is>
          <t xml:space="preserve"> </t>
        </is>
      </c>
      <c r="C27" s="4" t="inlineStr">
        <is>
          <t xml:space="preserve"> </t>
        </is>
      </c>
    </row>
    <row r="28">
      <c r="A28" s="4" t="inlineStr">
        <is>
          <t>Common stock, $0.0001 par value - Authorized - 80,000,000 shares; Issued - 32,338,302 and 32,338,302 shares as of September 30, 2023 and December 31, 2022, respectively</t>
        </is>
      </c>
      <c r="B28" s="5" t="n">
        <v>3</v>
      </c>
      <c r="C28" s="5" t="n">
        <v>3</v>
      </c>
    </row>
    <row r="29">
      <c r="A29" s="4" t="inlineStr">
        <is>
          <t>Additional paid-in capital</t>
        </is>
      </c>
      <c r="B29" s="5" t="n">
        <v>63731</v>
      </c>
      <c r="C29" s="5" t="n">
        <v>63731</v>
      </c>
    </row>
    <row r="30">
      <c r="A30" s="3" t="inlineStr">
        <is>
          <t>Retained earnings-</t>
        </is>
      </c>
      <c r="B30" s="4" t="inlineStr">
        <is>
          <t xml:space="preserve"> </t>
        </is>
      </c>
      <c r="C30" s="4" t="inlineStr">
        <is>
          <t xml:space="preserve"> </t>
        </is>
      </c>
    </row>
    <row r="31">
      <c r="A31" s="4" t="inlineStr">
        <is>
          <t>Appropriated</t>
        </is>
      </c>
      <c r="B31" s="5" t="n">
        <v>11851</v>
      </c>
      <c r="C31" s="5" t="n">
        <v>11851</v>
      </c>
    </row>
    <row r="32">
      <c r="A32" s="4" t="inlineStr">
        <is>
          <t>Unappropriated</t>
        </is>
      </c>
      <c r="B32" s="5" t="n">
        <v>273948</v>
      </c>
      <c r="C32" s="5" t="n">
        <v>247174</v>
      </c>
    </row>
    <row r="33">
      <c r="A33" s="4" t="inlineStr">
        <is>
          <t>Accumulated other comprehensive income</t>
        </is>
      </c>
      <c r="B33" s="5" t="n">
        <v>-13197</v>
      </c>
      <c r="C33" s="5" t="n">
        <v>-3413</v>
      </c>
    </row>
    <row r="34">
      <c r="A34" s="4" t="inlineStr">
        <is>
          <t>Treasury stock - 2,152,600 and 2,152,600 shares as of September 30, 2023 and December 31, 2022, respectively</t>
        </is>
      </c>
      <c r="B34" s="5" t="n">
        <v>-7695</v>
      </c>
      <c r="C34" s="5" t="n">
        <v>-7695</v>
      </c>
    </row>
    <row r="35">
      <c r="A35" s="4" t="inlineStr">
        <is>
          <t>Total parent company stockholders' equity</t>
        </is>
      </c>
      <c r="B35" s="5" t="n">
        <v>328641</v>
      </c>
      <c r="C35" s="5" t="n">
        <v>311651</v>
      </c>
    </row>
    <row r="36">
      <c r="A36" s="4" t="inlineStr">
        <is>
          <t>Non-controlling interests</t>
        </is>
      </c>
      <c r="B36" s="5" t="n">
        <v>20013</v>
      </c>
      <c r="C36" s="5" t="n">
        <v>15182</v>
      </c>
    </row>
    <row r="37">
      <c r="A37" s="4" t="inlineStr">
        <is>
          <t>Total stockholders' equity</t>
        </is>
      </c>
      <c r="B37" s="5" t="n">
        <v>348654</v>
      </c>
      <c r="C37" s="5" t="n">
        <v>326833</v>
      </c>
    </row>
    <row r="38">
      <c r="A38" s="4" t="inlineStr">
        <is>
          <t>Total liabilities, mezzanine equity and stockholders' equity</t>
        </is>
      </c>
      <c r="B38" s="5" t="n">
        <v>708093</v>
      </c>
      <c r="C38" s="5" t="n">
        <v>714352</v>
      </c>
    </row>
    <row r="39">
      <c r="A39" s="4" t="inlineStr">
        <is>
          <t>Unrelated parties</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Accounts and notes receivable, net</t>
        </is>
      </c>
      <c r="B41" s="5" t="n">
        <v>227946</v>
      </c>
      <c r="C41" s="5" t="n">
        <v>214308</v>
      </c>
    </row>
    <row r="42">
      <c r="A42" s="3" t="inlineStr">
        <is>
          <t>Current liabilities:</t>
        </is>
      </c>
      <c r="B42" s="4" t="inlineStr">
        <is>
          <t xml:space="preserve"> </t>
        </is>
      </c>
      <c r="C42" s="4" t="inlineStr">
        <is>
          <t xml:space="preserve"> </t>
        </is>
      </c>
    </row>
    <row r="43">
      <c r="A43" s="4" t="inlineStr">
        <is>
          <t>Accounts and notes payable</t>
        </is>
      </c>
      <c r="B43" s="5" t="n">
        <v>211788</v>
      </c>
      <c r="C43" s="5" t="n">
        <v>218412</v>
      </c>
    </row>
    <row r="44">
      <c r="A44" s="4" t="inlineStr">
        <is>
          <t>Related parties</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Accounts and notes receivable, net</t>
        </is>
      </c>
      <c r="B46" s="5" t="n">
        <v>13571</v>
      </c>
      <c r="C46" s="5" t="n">
        <v>10016</v>
      </c>
    </row>
    <row r="47">
      <c r="A47" s="3" t="inlineStr">
        <is>
          <t>Current liabilities:</t>
        </is>
      </c>
      <c r="B47" s="4" t="inlineStr">
        <is>
          <t xml:space="preserve"> </t>
        </is>
      </c>
      <c r="C47" s="4" t="inlineStr">
        <is>
          <t xml:space="preserve"> </t>
        </is>
      </c>
    </row>
    <row r="48">
      <c r="A48" s="4" t="inlineStr">
        <is>
          <t>Accounts and notes payable</t>
        </is>
      </c>
      <c r="B48" s="6" t="n">
        <v>10283</v>
      </c>
      <c r="C48" s="6" t="n">
        <v>1669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 (Tables)</t>
        </is>
      </c>
      <c r="B1" s="2" t="inlineStr">
        <is>
          <t>9 Months Ended</t>
        </is>
      </c>
    </row>
    <row r="2">
      <c r="B2" s="2" t="inlineStr">
        <is>
          <t>Sep. 30, 2023</t>
        </is>
      </c>
    </row>
    <row r="3">
      <c r="A3" s="3" t="inlineStr">
        <is>
          <t>Accrued expenses and other payables</t>
        </is>
      </c>
      <c r="B3" s="4" t="inlineStr">
        <is>
          <t xml:space="preserve"> </t>
        </is>
      </c>
    </row>
    <row r="4">
      <c r="A4" s="4" t="inlineStr">
        <is>
          <t>Summary of accrued expenses and other payables</t>
        </is>
      </c>
      <c r="B4" s="4" t="inlineStr">
        <is>
          <t>The Company’s accrued expenses and other payables as of September 30, 2023 and December 31, 2022 are summarized as follows (figures are in thousands of USD): ​ ​ ​ ​ ​ ​ ​ ​ ​ September 30, 2023 December 31, 2022 Warranty reserves (1) ​ $ 34,989 ​ $ 32,435 Accrued expenses ​ ​ 9,200 ​ ​ 9,652 Payables for overseas transportation and custom clearance ​ ​ 303 ​ ​ 294 Dividends payable to holders of non-controlling interests ​ ​ 418 ​ ​ 431 Accrued interest ​ 238 ​ 465 Payable for the investment in Sentient AB (See Note 5) ​ — ​ 2,043 Other payables ​ ​ 2,425 ​ ​ 2,991 Balance at end of year/period ​ $ 47,573 ​ $ 48,311 (1) The Company provides for the estimated cost of product warranties when the products are sold. Such estimates of product warranties are based on, among other things, historical experience, product changes, material expenses, services and transportation expenses arising from the manufactured products. Estimates will be adjusted on the basis of actual claims and circumstances.</t>
        </is>
      </c>
    </row>
    <row r="5">
      <c r="A5" s="4" t="inlineStr">
        <is>
          <t>Summary of product warranty liability</t>
        </is>
      </c>
      <c r="B5" s="4" t="inlineStr">
        <is>
          <t>For the three and nine months ended September 30, 2023 and 2022, the warranties activities were as follows (figures are in thousands of USD): ​ ​ ​ ​ ​ ​ ​ ​ ​ ​ ​ ​ ​ ​ ​ ​ Three Months Ended September 30, ​ Nine Months Ended September 30, ​ 2023 2022 2023 2022 Balance at beginning of the period ​ $ 33,948 ​ $ 35,028 ​ $ 32,435 ​ $ 36,572 Additions during the period ​ 4,164 ​ 4,712 ​ 13,592 ​ 11,685 Settlement within the period ​ (3,340) ​ (3,255) ​ (9,973) ​ (9,909) Foreign currency translation gain ​ 217 ​ (1,959) ​ (1,065) ​ (3,822) Balance at end of the period ​ $ 34,989 ​ $ 34,526 ​ $ 34,989 ​ $ 34,5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ditional paid-in capital (Tables)</t>
        </is>
      </c>
      <c r="B1" s="2" t="inlineStr">
        <is>
          <t>9 Months Ended</t>
        </is>
      </c>
    </row>
    <row r="2">
      <c r="B2" s="2" t="inlineStr">
        <is>
          <t>Sep. 30, 2023</t>
        </is>
      </c>
    </row>
    <row r="3">
      <c r="A3" s="3" t="inlineStr">
        <is>
          <t>Additional paid-in capital</t>
        </is>
      </c>
      <c r="B3" s="4" t="inlineStr">
        <is>
          <t xml:space="preserve"> </t>
        </is>
      </c>
    </row>
    <row r="4">
      <c r="A4" s="4" t="inlineStr">
        <is>
          <t>Summary of additional paid-in capital</t>
        </is>
      </c>
      <c r="B4" s="4" t="inlineStr">
        <is>
          <t>The Company’s positions in respect of the amounts of additional paid-in capital for the three and nine months ended September 30, 2023 and 2022, are summarized as follows (figures are in thousands of USD): ​ ​ ​ ​ ​ ​ ​ ​ ​ ​ ​ ​ ​ ​ ​ ​ Three Months Ended September 30, Nine Months Ended September 30, ​ 2023 2022 2023 2022 Balance at beginning of the period ​ $ 63,731 ​ $ 63,731 ​ $ 63,731 ​ $ 63,731 Balance at end of the period ​ $ 63,731 ​ $ 63,731 ​ $ 63,731 ​ $ 63,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Retained earnings (Tables)</t>
        </is>
      </c>
      <c r="B1" s="2" t="inlineStr">
        <is>
          <t>9 Months Ended</t>
        </is>
      </c>
    </row>
    <row r="2">
      <c r="B2" s="2" t="inlineStr">
        <is>
          <t>Sep. 30, 2023</t>
        </is>
      </c>
    </row>
    <row r="3">
      <c r="A3" s="3" t="inlineStr">
        <is>
          <t>Retained earnings</t>
        </is>
      </c>
      <c r="B3" s="4" t="inlineStr">
        <is>
          <t xml:space="preserve"> </t>
        </is>
      </c>
    </row>
    <row r="4">
      <c r="A4" s="4" t="inlineStr">
        <is>
          <t>Summary of appropriated retained earnings</t>
        </is>
      </c>
      <c r="B4" s="4" t="inlineStr">
        <is>
          <t>The Company’s activities in respect of the amounts of appropriated retained earnings for the three and nine months ended September 30, 2023 and 2022, are summarized as follows (figures are in thousands of USD): ​ ​ ​ ​ ​ ​ ​ ​ ​ ​ ​ ​ ​ ​ ​ ​ Three Months Ended September 30, Nine Months Ended September 30, ​ 2023 2022 2023 2022 Balance at beginning of the period ​ $ 11,851 ​ $ 11,481 ​ $ 11,851 ​ $ 11,481 Balance at end of the period ​ $ 11,851 ​ $ 11,481 ​ $ 11,851 ​ $ 11,481</t>
        </is>
      </c>
    </row>
    <row r="5">
      <c r="A5" s="4" t="inlineStr">
        <is>
          <t>Summary of unappropriated retained earnings</t>
        </is>
      </c>
      <c r="B5" s="4" t="inlineStr">
        <is>
          <t>The Company’s activities in respect of the amounts of the unappropriated retained earnings for the three and nine months ended September 30, 2023 and 2022, are summarized as follows (figures are in thousands of USD): ​ ​ ​ ​ ​ ​ ​ ​ ​ ​ ​ ​ ​ ​ ​ ​ Three Months Ended September 30, Nine Months Ended September 30, ​ 2023 2022 2023 2022 Balance at beginning of the period ​ $ 264,460 ​ $ 235,732 ​ $ 247,174 ​ $ 226,363 Net income attributable to parent company ​ ​ 9,495 ​ ​ 7,478 ​ ​ 26,796 ​ ​ 16,862 Accretion of redeemable non-controlling interests ​ ​ (7) ​ ​ (8) ​ ​ (22) ​ ​ (23) Balance at end of the period ​ $ 273,948 ​ $ 243,202 ​ $ 273,948 ​ $ 243,2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Accumulated other comprehensive income</t>
        </is>
      </c>
      <c r="B3" s="4" t="inlineStr">
        <is>
          <t xml:space="preserve"> </t>
        </is>
      </c>
    </row>
    <row r="4">
      <c r="A4" s="4" t="inlineStr">
        <is>
          <t>Summary of accumulated other comprehensive income</t>
        </is>
      </c>
      <c r="B4" s="4" t="inlineStr">
        <is>
          <t>The Company’s activities in respect of the amounts of accumulated other comprehensive income for the three and nine months ended September 30, 2023 and 2022, are summarized as follows (figures are in thousands of USD): ​ ​ ​ ​ ​ ​ ​ ​ ​ ​ ​ ​ ​ ​ ​ ​ Three Months Ended September 30, Nine Months Ended September 30, ​ 2023 2022 2023 2022 Balance at beginning of the period ​ $ (14,936) ​ $ 8,152 ​ $ (3,413) ​ $ 24,717 Foreign currency translation adjustment attributable to parent company ​ 1,739 ​ (17,572) ​ (9,784) ​ (34,137) Balance at end of the period ​ $ (13,197) ​ $ (9,420) ​ $ (13,197) ​ $ (9,42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s (Tables)</t>
        </is>
      </c>
      <c r="B1" s="2" t="inlineStr">
        <is>
          <t>9 Months Ended</t>
        </is>
      </c>
    </row>
    <row r="2">
      <c r="B2" s="2" t="inlineStr">
        <is>
          <t>Sep. 30, 2023</t>
        </is>
      </c>
    </row>
    <row r="3">
      <c r="A3" s="3" t="inlineStr">
        <is>
          <t>Non-controlling interests</t>
        </is>
      </c>
      <c r="B3" s="4" t="inlineStr">
        <is>
          <t xml:space="preserve"> </t>
        </is>
      </c>
    </row>
    <row r="4">
      <c r="A4" s="4" t="inlineStr">
        <is>
          <t>Summary of non-controlling interests</t>
        </is>
      </c>
      <c r="B4" s="4" t="inlineStr">
        <is>
          <t>The Company’s activities in respect of the amounts of the non-controlling interests’ equity for the three and nine months ended September 30, 2023 and 2022, are summarized as follows (figures are in thousands of USD): ​ ​ ​ ​ ​ ​ ​ ​ ​ ​ ​ ​ ​ ​ ​ ​ Three Months Ended September 30, Nine Months Ended September 30, ​ 2023 2022 2023 2022 Balance at beginning of the period ​ $ 16,423 ​ $ 15,501 ​ $ 15,182 ​ $ 15,854 Net income attributable to non-controlling interests ​ 1,749 ​ 529 ​ 3,799 ​ 1,229 Foreign currency translation adjustment attributable to non-controlling interests ​ 1,841 ​ (1,133) ​ 1,032 ​ (2,186) Balance at end of the period ​ $ 20,013 ​ $ 14,897 ​ $ 20,013 ​ $ 14,89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come, net (Tables)</t>
        </is>
      </c>
      <c r="B1" s="2" t="inlineStr">
        <is>
          <t>9 Months Ended</t>
        </is>
      </c>
    </row>
    <row r="2">
      <c r="B2" s="2" t="inlineStr">
        <is>
          <t>Sep. 30, 2023</t>
        </is>
      </c>
    </row>
    <row r="3">
      <c r="A3" s="3" t="inlineStr">
        <is>
          <t>Financial income, net</t>
        </is>
      </c>
      <c r="B3" s="4" t="inlineStr">
        <is>
          <t xml:space="preserve"> </t>
        </is>
      </c>
    </row>
    <row r="4">
      <c r="A4" s="4" t="inlineStr">
        <is>
          <t>Summary of recorded financial income, net</t>
        </is>
      </c>
      <c r="B4" s="4" t="inlineStr">
        <is>
          <t>During the three and nine months ended September 30, 2023 and 2022, the Company recorded financial income, net which is summarized as follows (figures are in thousands of USD): ​ ​ ​ ​ ​ ​ ​ ​ ​ ​ ​ ​ ​ ​ ​ ​ Three Months Ended September 30, Nine Months Ended September 30, ​ 2023 2022 2023 2022 Interest income ​ $ 322 ​ $ 340 ​ $ 886 ​ $ 903 Foreign exchange (loss)/gain, net ​ (130) ​ 4,453 ​ 2,978 ​ 8,688 Bank charges ​ (29) ​ (33) ​ (160) ​ (273) Total financial income, net ​ $ 163 ​ $ 4,760 ​ $ 3,704 ​ $ 9,3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9 Months Ended</t>
        </is>
      </c>
    </row>
    <row r="2">
      <c r="B2" s="2" t="inlineStr">
        <is>
          <t>Sep. 30, 2023</t>
        </is>
      </c>
    </row>
    <row r="3">
      <c r="A3" s="3" t="inlineStr">
        <is>
          <t>Income per share</t>
        </is>
      </c>
      <c r="B3" s="4" t="inlineStr">
        <is>
          <t xml:space="preserve"> </t>
        </is>
      </c>
    </row>
    <row r="4">
      <c r="A4" s="4" t="inlineStr">
        <is>
          <t>Schedule of basic and diluted income per share</t>
        </is>
      </c>
      <c r="B4" s="4" t="inlineStr">
        <is>
          <t>The calculations of basic and diluted income per share attributable to the parent company for the three months ended September 30, 2023 and 2022, were as follows (figures are in thousands of USD, except share and per share amounts): ​ ​ ​ ​ ​ ​ ​ ​ ​ ​ Three Months Ended September 30, ​ 2023 2022 Numerator: ​ ​ Net income attributable to the parent company’s common shareholders - Basic and Diluted ​ $ 9,488 ​ $ 7,470 Denominator: ​ ​ ​ ​ Weighted average shares outstanding ​ 30,185,702 ​ 30,637,876 Dilutive effects of stock options ​ 3,661 ​ 2,384 Denominator for dilutive income per share - Diluted ​ 30,189,363 ​ 30,640,260 Net income per share attributable to parent company’s common shareholders – Basic ​ $ 0.31 ​ $ 0.24 Net income per share attributable to parent company’s common shareholders - Diluted ​ $ 0.31 ​ $ 0.24 ​ The calculations of basic and diluted income per share attributable to the parent company for the nine months ended September 30, 2023 and 2022, were as follows (figures are in thousands of USD, except share and per share amounts): ​ ​ ​ ​ ​ ​ ​ ​ ​ ​ Nine Months Ended September 30, ​ 2023 2022 Numerator: ​ ​ Net income attributable to the parent company’s common shareholders - Basic and Diluted ​ $ 26,774 ​ $ 16,839 Denominator: ​ ​ ​ ​ Weighted average shares outstanding ​ 30,185,702 ​ 30,778,336 Dilutive effects of stock options ​ 4,958 ​ 1,547 Denominator for dilutive income per share - Diluted ​ 30,190,660 ​ 30,779,883 Net income per share attributable to parent company’s common shareholders - Basic ​ $ 0.89 ​ $ 0.55 Net income per share attributable to parent company’s common shareholders - Diluted ​ $ 0.89 ​ $ 0.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9 Months Ended</t>
        </is>
      </c>
    </row>
    <row r="2">
      <c r="B2" s="2" t="inlineStr">
        <is>
          <t>Sep. 30, 2023</t>
        </is>
      </c>
    </row>
    <row r="3">
      <c r="A3" s="3" t="inlineStr">
        <is>
          <t>Related party transactions and balances</t>
        </is>
      </c>
      <c r="B3" s="4" t="inlineStr">
        <is>
          <t xml:space="preserve"> </t>
        </is>
      </c>
    </row>
    <row r="4">
      <c r="A4" s="4" t="inlineStr">
        <is>
          <t>Schedule of related party transactions</t>
        </is>
      </c>
      <c r="B4" s="4" t="inlineStr">
        <is>
          <t>Related party transactions are as follows (figures are in thousands of USD): Related party sales ​ ​ ​ ​ ​ ​ ​ ​ ​ ​ Three Months Ended September 30, ​ 2023 2022 Merchandise sold to related parties ​ $ 8,407 ​ $ 11,181 Materials and others sold to related parties ​ 233 ​ 646 Rental income obtained from related parties ​ 82 ​ 114 Total ​ $ 8,722 ​ $ 11,941 ​ ​ ​ ​ ​ ​ ​ ​ ​ ​ Nine Months Ended September 30, ​ 2023 2022 Merchandise sold to related parties ​ $ 35,177 ​ $ 31,343 Materials and others sold to related parties ​ 1,560 ​ 2,222 Rental income obtained from related parties ​ 221 ​ 359 Total ​ $ 36,958 ​ $ 33,924 ​ Related party purchases ​ ​ ​ ​ ​ ​ ​ ​ ​ ​ Three Months Ended September 30, ​ 2023 2022 Materials purchased from related parties ​ $ 6,266 ​ $ 7,689 Equipment purchased from related parties ​ 2,820 ​ 831 Others purchased from related parties ​ ​ 20 ​ ​ 330 Total ​ $ 9,106 ​ $ 8,850 ​ ​ ​ ​ ​ ​ ​ ​ ​ ​ Nine Months Ended September 30, ​ 2023 2022 Materials purchased from related parties ​ $ 20,592 ​ $ 21,725 Equipment purchased from related parties ​ 3,453 ​ 1,951 Others purchased from related parties ​ 44 ​ 487 Total ​ $ 24,089 ​ $ 24,163 ​ Related party investment transaction ​ ​ ​ ​ ​ ​ ​ ​ ​ ​ Nine Months Ended September 30, ​ 2023 2022 Equity interest purchase from related parties ​ $ — ​ $ 23,618 ​ Related party receivables ​ ​ ​ ​ ​ ​ ​ ​ ​ September 30, 2023 December 31, 2022 Accounts and notes receivable, net from related parties ​ $ 13,571 ​ $ 10,016 ​ Related party advance payments ​ ​ ​ ​ ​ ​ ​ ​ ​ September 30, 2023 December 31, 2022 Advance payments for property, plant and equipment to related parties ​ $ 4,806 ​ $ 1,884 Advance payments and others to related parties ​ 1,970 ​ 1,439 Total ​ $ 6,776 ​ $ 3,323 ​ Related party payables ​ ​ ​ ​ ​ ​ ​ ​ ​ September 30, 2023 December 31, 2022 Accounts and notes payable ​ $ 10,283 ​ $ 16,69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t>
        </is>
      </c>
      <c r="B3" s="4" t="inlineStr">
        <is>
          <t xml:space="preserve"> </t>
        </is>
      </c>
    </row>
    <row r="4">
      <c r="A4" s="4" t="inlineStr">
        <is>
          <t>Summary of major commitments and contingencies</t>
        </is>
      </c>
      <c r="B4" s="4" t="inlineStr">
        <is>
          <t>In addition to the bank loans, notes payables and the related interest and other payables, the following table summarizes the Company’s major commitments and contingencies as of September 30, 2023 (figures are in thousands of USD): ​ ​ ​ ​ ​ ​ ​ ​ ​ ​ ​ ​ ​ ​ ​ ​ ​ ​ ​ Payment obligations by period ​ 2023 2024 2025 Thereafter Total Obligations for investment contracts ​ $ — ​ $ — ​ $ — ​ $ 2,925 ​ $ 2,925 Obligations for purchasing and service agreements ​ ​ 26,939 ​ ​ 8,308 ​ ​ — ​ ​ — ​ ​ 35,247 Total ​ $ 26,939 ​ $ 8,308 ​ $ — ​ $ 2,925 ​ $ 38,1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reporting (Tables)</t>
        </is>
      </c>
      <c r="B1" s="2" t="inlineStr">
        <is>
          <t>9 Months Ended</t>
        </is>
      </c>
    </row>
    <row r="2">
      <c r="B2" s="2" t="inlineStr">
        <is>
          <t>Sep. 30, 2023</t>
        </is>
      </c>
    </row>
    <row r="3">
      <c r="A3" s="3" t="inlineStr">
        <is>
          <t>Segment reporting</t>
        </is>
      </c>
      <c r="B3" s="4" t="inlineStr">
        <is>
          <t xml:space="preserve"> </t>
        </is>
      </c>
    </row>
    <row r="4">
      <c r="A4" s="4" t="inlineStr">
        <is>
          <t>Schedule of product sector information by segment reporting</t>
        </is>
      </c>
      <c r="B4" s="4" t="inlineStr">
        <is>
          <t>The Company’s product sector information for the three and nine months ended September 30, 2023 and 2022, is as follows (figures are in thousands of USD): ​ ​ ​ ​ ​ ​ ​ ​ ​ ​ ​ ​ ​ ​ ​ ​ Net Product Sales ​ Net Income/(Loss) ​ ​ Three Months Ended ​ Three Months Ended ​ ​ September 30, ​ September 30, ​ 2023 2022 2023 2022 Henglong ​ $ 63,580 ​ $ 62,590 ​ $ 2,715 ​ $ 1,996 Jiulong ​ 15,605 ​ 16,986 ​ 302 ​ 196 Wuhu ​ 11,841 ​ 11,831 ​ (175) ​ 16 Hubei Henglong ​ 27,602 ​ 29,525 ​ 2,572 ​ 3,116 Henglong KYB ​ 33,491 ​ 36,995 ​ 4,619 ​ 1,760 Brazil Henglong ​ ​ 13,335 ​ ​ 11,510 ​ ​ 422 ​ ​ 188 Other Entities ​ 28,483 ​ 22,991 ​ 1,464 ​ 1,337 Total Segments ​ 193,937 ​ 192,428 ​ 11,919 ​ 8,609 Corporate ​ — ​ — ​ (633) ​ (211) Eliminations ​ (56,396) ​ (55,221) ​ (42) ​ (391) Total ​ $ 137,541 ​ $ 137,207 ​ $ 11,244 ​ $ 8,007 ​ ​ ​ ​ ​ ​ ​ ​ ​ ​ ​ ​ ​ ​ ​ ​ Net Product Sales ​ Net Income/(Loss) ​ ​ Nine Months Ended ​ Nine Months Ended ​ ​ September 30, ​ September 30, ​ 2023 2022 2023 2022 Henglong ​ $ 192,503 ​ $ 177,401 ​ $ 6,755 ​ $ 5,680 Jiulong ​ 52,106 ​ 53,071 ​ 1,360 ​ (3,219) Wuhu ​ 26,726 ​ 30,695 ​ 471 ​ 70 Hubei Henglong ​ 91,165 ​ 100,744 ​ 5,106 ​ 7,939 Henglong KYB ​ 100,846 ​ 87,815 ​ 9,243 ​ 3,927 Brazil Henglong ​ ​ 36,264 ​ ​ 30,471 ​ ​ 3,459 ​ ​ 1,741 Other Entities ​ 75,057 ​ 67,667 ​ 4,497 ​ 3,806 Total Segments ​ 574,667 ​ 547,864 ​ 30,891 ​ 19,944 Corporate ​ — ​ — ​ (1,489) ​ (632) Eliminations ​ (157,473) ​ (147,100) ​ 1,193 ​ (1,221) Total ​ $ 417,194 ​ $ 400,764 ​ $ 30,595 ​ $ 18,0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Unaudited Consolidated Balance Sheets (Parenthetical) - $ / shares</t>
        </is>
      </c>
      <c r="B1" s="2" t="inlineStr">
        <is>
          <t>Sep. 30, 2023</t>
        </is>
      </c>
      <c r="C1" s="2" t="inlineStr">
        <is>
          <t>Dec. 31, 2022</t>
        </is>
      </c>
    </row>
    <row r="2">
      <c r="A2" s="3" t="inlineStr">
        <is>
          <t>Condensed Unaudited Consolidated Balance Sheets</t>
        </is>
      </c>
      <c r="B2" s="4" t="inlineStr">
        <is>
          <t xml:space="preserve"> </t>
        </is>
      </c>
      <c r="C2" s="4" t="inlineStr">
        <is>
          <t xml:space="preserve"> </t>
        </is>
      </c>
    </row>
    <row r="3">
      <c r="A3" s="4" t="inlineStr">
        <is>
          <t>Common stock, par value (in dollars per share)</t>
        </is>
      </c>
      <c r="B3" s="8" t="n">
        <v>0.0001</v>
      </c>
      <c r="C3" s="8" t="n">
        <v>0.0001</v>
      </c>
    </row>
    <row r="4">
      <c r="A4" s="4" t="inlineStr">
        <is>
          <t>Common stock, shares authorized</t>
        </is>
      </c>
      <c r="B4" s="5" t="n">
        <v>80000000</v>
      </c>
      <c r="C4" s="5" t="n">
        <v>80000000</v>
      </c>
    </row>
    <row r="5">
      <c r="A5" s="4" t="inlineStr">
        <is>
          <t>Common stock, shares issued</t>
        </is>
      </c>
      <c r="B5" s="5" t="n">
        <v>32338302</v>
      </c>
      <c r="C5" s="5" t="n">
        <v>32338302</v>
      </c>
    </row>
    <row r="6">
      <c r="A6" s="4" t="inlineStr">
        <is>
          <t>Treasury stock, shares</t>
        </is>
      </c>
      <c r="B6" s="5" t="n">
        <v>2152600</v>
      </c>
      <c r="C6" s="5" t="n">
        <v>21526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3" customWidth="1" min="12" max="12"/>
  </cols>
  <sheetData>
    <row r="1">
      <c r="A1" s="1" t="inlineStr">
        <is>
          <t>Organization and business (Details)</t>
        </is>
      </c>
      <c r="C1" s="2" t="inlineStr">
        <is>
          <t>Sep. 30, 2023</t>
        </is>
      </c>
      <c r="E1" s="2" t="inlineStr">
        <is>
          <t>Jun. 30, 2023</t>
        </is>
      </c>
      <c r="F1" s="2" t="inlineStr">
        <is>
          <t>Dec. 31, 2022</t>
        </is>
      </c>
      <c r="H1" s="2" t="inlineStr">
        <is>
          <t>Apr. 30, 2020</t>
        </is>
      </c>
      <c r="I1" s="2" t="inlineStr">
        <is>
          <t>Dec. 31, 2019</t>
        </is>
      </c>
      <c r="J1" s="2" t="inlineStr">
        <is>
          <t>Mar. 31, 2019</t>
        </is>
      </c>
      <c r="K1" s="2" t="inlineStr">
        <is>
          <t>Aug. 31, 2018</t>
        </is>
      </c>
      <c r="L1" s="2" t="inlineStr">
        <is>
          <t>May 31, 2017</t>
        </is>
      </c>
    </row>
    <row r="2">
      <c r="A2" s="4" t="inlineStr">
        <is>
          <t>Jiulong</t>
        </is>
      </c>
      <c r="C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3" t="inlineStr">
        <is>
          <t>Organization and business</t>
        </is>
      </c>
      <c r="C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Interest</t>
        </is>
      </c>
      <c r="B4" s="4" t="inlineStr">
        <is>
          <t>[1]</t>
        </is>
      </c>
      <c r="C4" s="9" t="n">
        <v>1</v>
      </c>
      <c r="E4" s="4" t="inlineStr">
        <is>
          <t xml:space="preserve"> </t>
        </is>
      </c>
      <c r="F4" s="9" t="n">
        <v>1</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Henglong</t>
        </is>
      </c>
      <c r="C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Organization and business</t>
        </is>
      </c>
      <c r="C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centage Interest</t>
        </is>
      </c>
      <c r="B7" s="4" t="inlineStr">
        <is>
          <t>[2]</t>
        </is>
      </c>
      <c r="C7" s="9" t="n">
        <v>1</v>
      </c>
      <c r="E7" s="4" t="inlineStr">
        <is>
          <t xml:space="preserve"> </t>
        </is>
      </c>
      <c r="F7" s="9" t="n">
        <v>1</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enyang</t>
        </is>
      </c>
      <c r="C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Organization and business</t>
        </is>
      </c>
      <c r="C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Interest</t>
        </is>
      </c>
      <c r="B10" s="4" t="inlineStr">
        <is>
          <t>[3]</t>
        </is>
      </c>
      <c r="C10" s="9" t="n">
        <v>0.7</v>
      </c>
      <c r="E10" s="4" t="inlineStr">
        <is>
          <t xml:space="preserve"> </t>
        </is>
      </c>
      <c r="F10" s="9" t="n">
        <v>0.7</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uhan Jielong Electric Power Steering Co., Ltd., "Jielong"</t>
        </is>
      </c>
      <c r="C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Organization and business</t>
        </is>
      </c>
      <c r="C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Percentage Interest</t>
        </is>
      </c>
      <c r="B13" s="4" t="inlineStr">
        <is>
          <t>[4]</t>
        </is>
      </c>
      <c r="C13" s="9" t="n">
        <v>0.85</v>
      </c>
      <c r="E13" s="4" t="inlineStr">
        <is>
          <t xml:space="preserve"> </t>
        </is>
      </c>
      <c r="F13" s="9" t="n">
        <v>0.85</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uhu</t>
        </is>
      </c>
      <c r="C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Organization and business</t>
        </is>
      </c>
      <c r="C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Interest</t>
        </is>
      </c>
      <c r="B16" s="4" t="inlineStr">
        <is>
          <t>[5]</t>
        </is>
      </c>
      <c r="C16" s="9" t="n">
        <v>1</v>
      </c>
      <c r="E16" s="4" t="inlineStr">
        <is>
          <t xml:space="preserve"> </t>
        </is>
      </c>
      <c r="F16" s="9" t="n">
        <v>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Hubei Henglong</t>
        </is>
      </c>
      <c r="C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Organization and business</t>
        </is>
      </c>
      <c r="C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Interest</t>
        </is>
      </c>
      <c r="B19" s="4" t="inlineStr">
        <is>
          <t>[6]</t>
        </is>
      </c>
      <c r="C19" s="9" t="n">
        <v>1</v>
      </c>
      <c r="E19" s="4" t="inlineStr">
        <is>
          <t xml:space="preserve"> </t>
        </is>
      </c>
      <c r="F19" s="9" t="n">
        <v>1</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Jingzhou Henglong Automotive Technology (Testing) Center, "Testing Center"</t>
        </is>
      </c>
      <c r="C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rganization and business</t>
        </is>
      </c>
      <c r="C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Interest</t>
        </is>
      </c>
      <c r="B22" s="4" t="inlineStr">
        <is>
          <t>[7]</t>
        </is>
      </c>
      <c r="C22" s="9" t="n">
        <v>1</v>
      </c>
      <c r="E22" s="4" t="inlineStr">
        <is>
          <t xml:space="preserve"> </t>
        </is>
      </c>
      <c r="F22" s="9" t="n">
        <v>1</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hongqing Henglong Hongyan Automotive System Co., Ltd "Chongqing Henglong"</t>
        </is>
      </c>
      <c r="C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Organization and business</t>
        </is>
      </c>
      <c r="C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Interest</t>
        </is>
      </c>
      <c r="B25" s="4" t="inlineStr">
        <is>
          <t>[8]</t>
        </is>
      </c>
      <c r="C25" s="9" t="n">
        <v>0.7</v>
      </c>
      <c r="E25" s="4" t="inlineStr">
        <is>
          <t xml:space="preserve"> </t>
        </is>
      </c>
      <c r="F25" s="9" t="n">
        <v>0.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AAS Brazil's Imports and Trade In Automotive Parts Ltd., "Brazil Henglong"</t>
        </is>
      </c>
      <c r="C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Organization and business</t>
        </is>
      </c>
      <c r="C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Interest</t>
        </is>
      </c>
      <c r="B28" s="4" t="inlineStr">
        <is>
          <t>[9]</t>
        </is>
      </c>
      <c r="C28" s="10" t="n">
        <v>0.9584</v>
      </c>
      <c r="E28" s="4" t="inlineStr">
        <is>
          <t xml:space="preserve"> </t>
        </is>
      </c>
      <c r="F28" s="10" t="n">
        <v>0.958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uhan Chuguanjie Automotive Science and Technology Ltd., "Wuhan Chuguanjie"</t>
        </is>
      </c>
      <c r="C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Organization and business</t>
        </is>
      </c>
      <c r="C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ercentage Interest</t>
        </is>
      </c>
      <c r="B31" s="4" t="inlineStr">
        <is>
          <t>[10]</t>
        </is>
      </c>
      <c r="C31" s="9" t="n">
        <v>0.85</v>
      </c>
      <c r="E31" s="4" t="inlineStr">
        <is>
          <t xml:space="preserve"> </t>
        </is>
      </c>
      <c r="F31" s="9" t="n">
        <v>0.8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Hubei Henglong Group Shanghai Automotive Electronics Research and Development Ltd., "Shanghai Henglong"</t>
        </is>
      </c>
      <c r="C32" s="4" t="inlineStr">
        <is>
          <t xml:space="preserve"> </t>
        </is>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Organization and business</t>
        </is>
      </c>
      <c r="C33" s="4" t="inlineStr">
        <is>
          <t xml:space="preserve"> </t>
        </is>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ercentage Interest</t>
        </is>
      </c>
      <c r="B34" s="4" t="inlineStr">
        <is>
          <t>[11]</t>
        </is>
      </c>
      <c r="C34" s="9" t="n">
        <v>1</v>
      </c>
      <c r="E34" s="4" t="inlineStr">
        <is>
          <t xml:space="preserve"> </t>
        </is>
      </c>
      <c r="F34" s="9" t="n">
        <v>1</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Hubei Henglong &amp; KYB Automobile Electric Steering System Co., Ltd., "Henglong KYB"</t>
        </is>
      </c>
      <c r="C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Organization and business</t>
        </is>
      </c>
      <c r="C36" s="4" t="inlineStr">
        <is>
          <t xml:space="preserve"> </t>
        </is>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Interest</t>
        </is>
      </c>
      <c r="C37" s="10" t="n">
        <v>0.666</v>
      </c>
      <c r="D37" s="4" t="inlineStr">
        <is>
          <t>[12]</t>
        </is>
      </c>
      <c r="E37" s="4" t="inlineStr">
        <is>
          <t xml:space="preserve"> </t>
        </is>
      </c>
      <c r="F37" s="10" t="n">
        <v>0.666</v>
      </c>
      <c r="G37" s="4" t="inlineStr">
        <is>
          <t>[12]</t>
        </is>
      </c>
      <c r="H37" s="4" t="inlineStr">
        <is>
          <t xml:space="preserve"> </t>
        </is>
      </c>
      <c r="I37" s="4" t="inlineStr">
        <is>
          <t xml:space="preserve"> </t>
        </is>
      </c>
      <c r="J37" s="4" t="inlineStr">
        <is>
          <t xml:space="preserve"> </t>
        </is>
      </c>
      <c r="K37" s="10" t="n">
        <v>0.666</v>
      </c>
      <c r="L37" s="4" t="inlineStr">
        <is>
          <t xml:space="preserve"> </t>
        </is>
      </c>
    </row>
    <row r="38">
      <c r="A38" s="4" t="inlineStr">
        <is>
          <t>Hyoseong (Wuhan) Motion Mechatronics System Co., Ltd., "Wuhan Hyoseong"</t>
        </is>
      </c>
      <c r="C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Organization and business</t>
        </is>
      </c>
      <c r="C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centage Interest</t>
        </is>
      </c>
      <c r="C40" s="9" t="n">
        <v>0.51</v>
      </c>
      <c r="D40" s="4" t="inlineStr">
        <is>
          <t>[13]</t>
        </is>
      </c>
      <c r="E40" s="4" t="inlineStr">
        <is>
          <t xml:space="preserve"> </t>
        </is>
      </c>
      <c r="F40" s="9" t="n">
        <v>0.51</v>
      </c>
      <c r="G40" s="4" t="inlineStr">
        <is>
          <t>[13]</t>
        </is>
      </c>
      <c r="H40" s="4" t="inlineStr">
        <is>
          <t xml:space="preserve"> </t>
        </is>
      </c>
      <c r="I40" s="4" t="inlineStr">
        <is>
          <t xml:space="preserve"> </t>
        </is>
      </c>
      <c r="J40" s="9" t="n">
        <v>0.51</v>
      </c>
      <c r="K40" s="4" t="inlineStr">
        <is>
          <t xml:space="preserve"> </t>
        </is>
      </c>
      <c r="L40" s="4" t="inlineStr">
        <is>
          <t xml:space="preserve"> </t>
        </is>
      </c>
    </row>
    <row r="41">
      <c r="A41" s="4" t="inlineStr">
        <is>
          <t>Wuhu Hongrun New Material Co., Ltd., "Wuhu Hongrun"</t>
        </is>
      </c>
      <c r="C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Organization and business</t>
        </is>
      </c>
      <c r="C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centage Interest</t>
        </is>
      </c>
      <c r="B43" s="4" t="inlineStr">
        <is>
          <t>[14]</t>
        </is>
      </c>
      <c r="C43" s="9" t="n">
        <v>0.62</v>
      </c>
      <c r="E43" s="4" t="inlineStr">
        <is>
          <t xml:space="preserve"> </t>
        </is>
      </c>
      <c r="F43" s="9" t="n">
        <v>0.62</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hangchun Hualong Automotive Technology Co Ltd Changchun Hualong</t>
        </is>
      </c>
      <c r="C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Organization and business</t>
        </is>
      </c>
      <c r="C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ercentage Interest</t>
        </is>
      </c>
      <c r="C46" s="9" t="n">
        <v>1</v>
      </c>
      <c r="D46" s="4" t="inlineStr">
        <is>
          <t>[15]</t>
        </is>
      </c>
      <c r="E46" s="4" t="inlineStr">
        <is>
          <t xml:space="preserve"> </t>
        </is>
      </c>
      <c r="F46" s="9" t="n">
        <v>1</v>
      </c>
      <c r="G46" s="4" t="inlineStr">
        <is>
          <t>[15]</t>
        </is>
      </c>
      <c r="H46" s="9" t="n">
        <v>1</v>
      </c>
      <c r="I46" s="4" t="inlineStr">
        <is>
          <t xml:space="preserve"> </t>
        </is>
      </c>
      <c r="J46" s="4" t="inlineStr">
        <is>
          <t xml:space="preserve"> </t>
        </is>
      </c>
      <c r="K46" s="4" t="inlineStr">
        <is>
          <t xml:space="preserve"> </t>
        </is>
      </c>
      <c r="L46" s="4" t="inlineStr">
        <is>
          <t xml:space="preserve"> </t>
        </is>
      </c>
    </row>
    <row r="47">
      <c r="A47" s="4" t="inlineStr">
        <is>
          <t>Hubei Zhirong Automobile Technology Co., Ltd., "Zhirong"</t>
        </is>
      </c>
      <c r="C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Organization and business</t>
        </is>
      </c>
      <c r="C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ercentage Interest</t>
        </is>
      </c>
      <c r="C49" s="9" t="n">
        <v>1</v>
      </c>
      <c r="D49" s="4" t="inlineStr">
        <is>
          <t>[16]</t>
        </is>
      </c>
      <c r="E49" s="9" t="n">
        <v>1</v>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Brazil Henglong</t>
        </is>
      </c>
      <c r="C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Organization and business</t>
        </is>
      </c>
      <c r="C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ercentage Interest</t>
        </is>
      </c>
      <c r="C52" s="4" t="inlineStr">
        <is>
          <t xml:space="preserve"> </t>
        </is>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10" t="n">
        <v>0.1584</v>
      </c>
    </row>
    <row r="53">
      <c r="A53" s="4" t="inlineStr">
        <is>
          <t>Brazil Henglong | Hubei Henglong &amp; KYB Automobile Electric Steering System Co., Ltd., "Henglong KYB"</t>
        </is>
      </c>
      <c r="C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Organization and business</t>
        </is>
      </c>
      <c r="C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Interest</t>
        </is>
      </c>
      <c r="C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9" t="n">
        <v>0</v>
      </c>
    </row>
    <row r="56">
      <c r="A56" s="4" t="inlineStr">
        <is>
          <t>Hubei Henglong formed Wuhu Hongrun New Material Co., Ltd "Wuhu Hongrun"</t>
        </is>
      </c>
      <c r="C56" s="4" t="inlineStr">
        <is>
          <t xml:space="preserve"> </t>
        </is>
      </c>
      <c r="E56" s="4" t="inlineStr">
        <is>
          <t xml:space="preserve"> </t>
        </is>
      </c>
      <c r="F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Organization and business</t>
        </is>
      </c>
      <c r="C57" s="4" t="inlineStr">
        <is>
          <t xml:space="preserve"> </t>
        </is>
      </c>
      <c r="E57" s="4" t="inlineStr">
        <is>
          <t xml:space="preserve"> </t>
        </is>
      </c>
      <c r="F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Interest</t>
        </is>
      </c>
      <c r="C58" s="4" t="inlineStr">
        <is>
          <t xml:space="preserve"> </t>
        </is>
      </c>
      <c r="E58" s="4" t="inlineStr">
        <is>
          <t xml:space="preserve"> </t>
        </is>
      </c>
      <c r="F58" s="4" t="inlineStr">
        <is>
          <t xml:space="preserve"> </t>
        </is>
      </c>
      <c r="H58" s="4" t="inlineStr">
        <is>
          <t xml:space="preserve"> </t>
        </is>
      </c>
      <c r="I58" s="9" t="n">
        <v>0.62</v>
      </c>
      <c r="J58" s="4" t="inlineStr">
        <is>
          <t xml:space="preserve"> </t>
        </is>
      </c>
      <c r="K58" s="4" t="inlineStr">
        <is>
          <t xml:space="preserve"> </t>
        </is>
      </c>
      <c r="L58" s="4" t="inlineStr">
        <is>
          <t xml:space="preserve"> </t>
        </is>
      </c>
    </row>
    <row r="59"/>
    <row r="60">
      <c r="A60" s="4" t="inlineStr">
        <is>
          <t>[1] Jiulong was established in 1993 and mainly engages in the production of integral power steering gears for heavy-duty vehicles. Henglong was established in 1997 and mainly engages in the production of rack and pinion power steering gears for cars and light duty vehicles. Shenyang was established in 2002 and focuses on power steering parts for light duty vehicles. Jielong was established in 2006 and mainly engages in the production and sales of automotive steering columns. Wuhu was established in 2006 and mainly engages in the production and sales of automobile steering systems.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In December 2009, Henglong, a subsidiary of Genesis, formed Testing Center, which mainly engages in the research and development of new products. On February 21, 2012, Hubei Henglong and SAIC-IVECO Hongyan Company, “SAIC-IVECO,” established a Sino-foreign joint venture company, Chongqing Henglong, to design, develop and manufacture both hydraulic and electric power steering systems and parts.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In January 2015, Hubei Henglong formed Hubei Henglong Group Shanghai Automotive Electronics Research and Development Ltd., “Shanghai Henglong”, which mainly engages in the design and sales of automotive electronics.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In December 2019, Hubei Henglong formed Wuhu Hongrun New Material Co., Ltd., “Wuhu Hongrun”, which mainly engages in the development, manufacturing and sale of high polymer materials. Hubei Henglong owns 62.0% of the shares of Wuhu Hongrun and has consolidated it since its establishment.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In June 2023, Hubei Henglong contributed certain equipment and intangible assets to Hubei Zhirong Automobile Technology Co., Ltd., “Zhirong”, representing 100% of Zhirong’s paid-up capital. Zhirong mainly engages in inspection and testing of automotive products.</t>
        </is>
      </c>
    </row>
  </sheetData>
  <mergeCells count="5">
    <mergeCell ref="A1:B1"/>
    <mergeCell ref="C1:D1"/>
    <mergeCell ref="F1:G1"/>
    <mergeCell ref="A59:K59"/>
    <mergeCell ref="A60:K6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3" customWidth="1" min="5" max="5"/>
    <col width="14" customWidth="1" min="6" max="6"/>
    <col width="14" customWidth="1" min="7" max="7"/>
    <col width="13" customWidth="1" min="8" max="8"/>
    <col width="14" customWidth="1" min="9" max="9"/>
    <col width="13" customWidth="1" min="10" max="10"/>
  </cols>
  <sheetData>
    <row r="1">
      <c r="A1" s="1" t="inlineStr">
        <is>
          <t>Organization and business - Additional Information (Details) ¥ in Millions, $ in Millions</t>
        </is>
      </c>
      <c r="B1" s="2" t="inlineStr">
        <is>
          <t>1 Months Ended</t>
        </is>
      </c>
    </row>
    <row r="2">
      <c r="B2" s="2" t="inlineStr">
        <is>
          <t>Apr. 30, 2020 CNY (¥)</t>
        </is>
      </c>
      <c r="C2" s="2" t="inlineStr">
        <is>
          <t>Apr. 30, 2020 USD ($)</t>
        </is>
      </c>
      <c r="D2" s="2" t="inlineStr">
        <is>
          <t>Sep. 30, 2023</t>
        </is>
      </c>
      <c r="F2" s="2" t="inlineStr">
        <is>
          <t>Jun. 30, 2023</t>
        </is>
      </c>
      <c r="G2" s="2" t="inlineStr">
        <is>
          <t>Dec. 31, 2022</t>
        </is>
      </c>
      <c r="I2" s="2" t="inlineStr">
        <is>
          <t>Aug. 31, 2018</t>
        </is>
      </c>
      <c r="J2" s="2" t="inlineStr">
        <is>
          <t>May 31, 2017</t>
        </is>
      </c>
    </row>
    <row r="3">
      <c r="A3" s="4" t="inlineStr">
        <is>
          <t>Brazil Henglong</t>
        </is>
      </c>
      <c r="B3" s="4" t="inlineStr">
        <is>
          <t xml:space="preserve"> </t>
        </is>
      </c>
      <c r="C3" s="4" t="inlineStr">
        <is>
          <t xml:space="preserve"> </t>
        </is>
      </c>
      <c r="D3" s="4" t="inlineStr">
        <is>
          <t xml:space="preserve"> </t>
        </is>
      </c>
      <c r="F3" s="4" t="inlineStr">
        <is>
          <t xml:space="preserve"> </t>
        </is>
      </c>
      <c r="G3" s="4" t="inlineStr">
        <is>
          <t xml:space="preserve"> </t>
        </is>
      </c>
      <c r="I3" s="4" t="inlineStr">
        <is>
          <t xml:space="preserve"> </t>
        </is>
      </c>
      <c r="J3" s="4" t="inlineStr">
        <is>
          <t xml:space="preserve"> </t>
        </is>
      </c>
    </row>
    <row r="4">
      <c r="A4" s="3" t="inlineStr">
        <is>
          <t>Organization and business</t>
        </is>
      </c>
      <c r="B4" s="4" t="inlineStr">
        <is>
          <t xml:space="preserve"> </t>
        </is>
      </c>
      <c r="C4" s="4" t="inlineStr">
        <is>
          <t xml:space="preserve"> </t>
        </is>
      </c>
      <c r="D4" s="4" t="inlineStr">
        <is>
          <t xml:space="preserve"> </t>
        </is>
      </c>
      <c r="F4" s="4" t="inlineStr">
        <is>
          <t xml:space="preserve"> </t>
        </is>
      </c>
      <c r="G4" s="4" t="inlineStr">
        <is>
          <t xml:space="preserve"> </t>
        </is>
      </c>
      <c r="I4" s="4" t="inlineStr">
        <is>
          <t xml:space="preserve"> </t>
        </is>
      </c>
      <c r="J4" s="4" t="inlineStr">
        <is>
          <t xml:space="preserve"> </t>
        </is>
      </c>
    </row>
    <row r="5">
      <c r="A5" s="4" t="inlineStr">
        <is>
          <t>Equity method investment, ownership percentage (as a percent)</t>
        </is>
      </c>
      <c r="B5" s="4" t="inlineStr">
        <is>
          <t xml:space="preserve"> </t>
        </is>
      </c>
      <c r="C5" s="4" t="inlineStr">
        <is>
          <t xml:space="preserve"> </t>
        </is>
      </c>
      <c r="D5" s="4" t="inlineStr">
        <is>
          <t xml:space="preserve"> </t>
        </is>
      </c>
      <c r="F5" s="4" t="inlineStr">
        <is>
          <t xml:space="preserve"> </t>
        </is>
      </c>
      <c r="G5" s="4" t="inlineStr">
        <is>
          <t xml:space="preserve"> </t>
        </is>
      </c>
      <c r="I5" s="4" t="inlineStr">
        <is>
          <t xml:space="preserve"> </t>
        </is>
      </c>
      <c r="J5" s="10" t="n">
        <v>0.1584</v>
      </c>
    </row>
    <row r="6">
      <c r="A6" s="4" t="inlineStr">
        <is>
          <t>Hubei Henglong &amp; KYB Automobile Electric Steering System Co., Ltd., "Henglong KYB"</t>
        </is>
      </c>
      <c r="B6" s="4" t="inlineStr">
        <is>
          <t xml:space="preserve"> </t>
        </is>
      </c>
      <c r="C6" s="4" t="inlineStr">
        <is>
          <t xml:space="preserve"> </t>
        </is>
      </c>
      <c r="D6" s="4" t="inlineStr">
        <is>
          <t xml:space="preserve"> </t>
        </is>
      </c>
      <c r="F6" s="4" t="inlineStr">
        <is>
          <t xml:space="preserve"> </t>
        </is>
      </c>
      <c r="G6" s="4" t="inlineStr">
        <is>
          <t xml:space="preserve"> </t>
        </is>
      </c>
      <c r="I6" s="4" t="inlineStr">
        <is>
          <t xml:space="preserve"> </t>
        </is>
      </c>
      <c r="J6" s="4" t="inlineStr">
        <is>
          <t xml:space="preserve"> </t>
        </is>
      </c>
    </row>
    <row r="7">
      <c r="A7" s="3" t="inlineStr">
        <is>
          <t>Organization and business</t>
        </is>
      </c>
      <c r="B7" s="4" t="inlineStr">
        <is>
          <t xml:space="preserve"> </t>
        </is>
      </c>
      <c r="C7" s="4" t="inlineStr">
        <is>
          <t xml:space="preserve"> </t>
        </is>
      </c>
      <c r="D7" s="4" t="inlineStr">
        <is>
          <t xml:space="preserve"> </t>
        </is>
      </c>
      <c r="F7" s="4" t="inlineStr">
        <is>
          <t xml:space="preserve"> </t>
        </is>
      </c>
      <c r="G7" s="4" t="inlineStr">
        <is>
          <t xml:space="preserve"> </t>
        </is>
      </c>
      <c r="I7" s="4" t="inlineStr">
        <is>
          <t xml:space="preserve"> </t>
        </is>
      </c>
      <c r="J7" s="4" t="inlineStr">
        <is>
          <t xml:space="preserve"> </t>
        </is>
      </c>
    </row>
    <row r="8">
      <c r="A8" s="4" t="inlineStr">
        <is>
          <t>Equity method investment, ownership percentage (as a percent)</t>
        </is>
      </c>
      <c r="B8" s="4" t="inlineStr">
        <is>
          <t xml:space="preserve"> </t>
        </is>
      </c>
      <c r="C8" s="4" t="inlineStr">
        <is>
          <t xml:space="preserve"> </t>
        </is>
      </c>
      <c r="D8" s="10" t="n">
        <v>0.666</v>
      </c>
      <c r="E8" s="4" t="inlineStr">
        <is>
          <t>[1]</t>
        </is>
      </c>
      <c r="F8" s="4" t="inlineStr">
        <is>
          <t xml:space="preserve"> </t>
        </is>
      </c>
      <c r="G8" s="10" t="n">
        <v>0.666</v>
      </c>
      <c r="H8" s="4" t="inlineStr">
        <is>
          <t>[1]</t>
        </is>
      </c>
      <c r="I8" s="10" t="n">
        <v>0.666</v>
      </c>
      <c r="J8" s="4" t="inlineStr">
        <is>
          <t xml:space="preserve"> </t>
        </is>
      </c>
    </row>
    <row r="9">
      <c r="A9" s="4" t="inlineStr">
        <is>
          <t>Changchun Hualong Automotive Technology Co Ltd Changchun Hualong</t>
        </is>
      </c>
      <c r="B9" s="4" t="inlineStr">
        <is>
          <t xml:space="preserve"> </t>
        </is>
      </c>
      <c r="C9" s="4" t="inlineStr">
        <is>
          <t xml:space="preserve"> </t>
        </is>
      </c>
      <c r="D9" s="4" t="inlineStr">
        <is>
          <t xml:space="preserve"> </t>
        </is>
      </c>
      <c r="F9" s="4" t="inlineStr">
        <is>
          <t xml:space="preserve"> </t>
        </is>
      </c>
      <c r="G9" s="4" t="inlineStr">
        <is>
          <t xml:space="preserve"> </t>
        </is>
      </c>
      <c r="I9" s="4" t="inlineStr">
        <is>
          <t xml:space="preserve"> </t>
        </is>
      </c>
      <c r="J9" s="4" t="inlineStr">
        <is>
          <t xml:space="preserve"> </t>
        </is>
      </c>
    </row>
    <row r="10">
      <c r="A10" s="3" t="inlineStr">
        <is>
          <t>Organization and business</t>
        </is>
      </c>
      <c r="B10" s="4" t="inlineStr">
        <is>
          <t xml:space="preserve"> </t>
        </is>
      </c>
      <c r="C10" s="4" t="inlineStr">
        <is>
          <t xml:space="preserve"> </t>
        </is>
      </c>
      <c r="D10" s="4" t="inlineStr">
        <is>
          <t xml:space="preserve"> </t>
        </is>
      </c>
      <c r="F10" s="4" t="inlineStr">
        <is>
          <t xml:space="preserve"> </t>
        </is>
      </c>
      <c r="G10" s="4" t="inlineStr">
        <is>
          <t xml:space="preserve"> </t>
        </is>
      </c>
      <c r="I10" s="4" t="inlineStr">
        <is>
          <t xml:space="preserve"> </t>
        </is>
      </c>
      <c r="J10" s="4" t="inlineStr">
        <is>
          <t xml:space="preserve"> </t>
        </is>
      </c>
    </row>
    <row r="11">
      <c r="A11" s="4" t="inlineStr">
        <is>
          <t>Equity method investment, ownership percentage (as a percent)</t>
        </is>
      </c>
      <c r="B11" s="9" t="n">
        <v>1</v>
      </c>
      <c r="C11" s="9" t="n">
        <v>1</v>
      </c>
      <c r="D11" s="9" t="n">
        <v>1</v>
      </c>
      <c r="E11" s="4" t="inlineStr">
        <is>
          <t>[2]</t>
        </is>
      </c>
      <c r="F11" s="4" t="inlineStr">
        <is>
          <t xml:space="preserve"> </t>
        </is>
      </c>
      <c r="G11" s="9" t="n">
        <v>1</v>
      </c>
      <c r="H11" s="4" t="inlineStr">
        <is>
          <t>[2]</t>
        </is>
      </c>
      <c r="I11" s="4" t="inlineStr">
        <is>
          <t xml:space="preserve"> </t>
        </is>
      </c>
      <c r="J11" s="4" t="inlineStr">
        <is>
          <t xml:space="preserve"> </t>
        </is>
      </c>
    </row>
    <row r="12">
      <c r="A12" s="4" t="inlineStr">
        <is>
          <t>Consideration for additional equity interest acquired</t>
        </is>
      </c>
      <c r="B12" s="11" t="n">
        <v>1.2</v>
      </c>
      <c r="C12" s="12" t="n">
        <v>0.2</v>
      </c>
      <c r="D12" s="4" t="inlineStr">
        <is>
          <t xml:space="preserve"> </t>
        </is>
      </c>
      <c r="F12" s="4" t="inlineStr">
        <is>
          <t xml:space="preserve"> </t>
        </is>
      </c>
      <c r="G12" s="4" t="inlineStr">
        <is>
          <t xml:space="preserve"> </t>
        </is>
      </c>
      <c r="I12" s="4" t="inlineStr">
        <is>
          <t xml:space="preserve"> </t>
        </is>
      </c>
      <c r="J12" s="4" t="inlineStr">
        <is>
          <t xml:space="preserve"> </t>
        </is>
      </c>
    </row>
    <row r="13">
      <c r="A13" s="4" t="inlineStr">
        <is>
          <t>Third Party</t>
        </is>
      </c>
      <c r="B13" s="4" t="inlineStr">
        <is>
          <t xml:space="preserve"> </t>
        </is>
      </c>
      <c r="C13" s="4" t="inlineStr">
        <is>
          <t xml:space="preserve"> </t>
        </is>
      </c>
      <c r="D13" s="4" t="inlineStr">
        <is>
          <t xml:space="preserve"> </t>
        </is>
      </c>
      <c r="F13" s="4" t="inlineStr">
        <is>
          <t xml:space="preserve"> </t>
        </is>
      </c>
      <c r="G13" s="4" t="inlineStr">
        <is>
          <t xml:space="preserve"> </t>
        </is>
      </c>
      <c r="I13" s="4" t="inlineStr">
        <is>
          <t xml:space="preserve"> </t>
        </is>
      </c>
      <c r="J13" s="4" t="inlineStr">
        <is>
          <t xml:space="preserve"> </t>
        </is>
      </c>
    </row>
    <row r="14">
      <c r="A14" s="3" t="inlineStr">
        <is>
          <t>Organization and business</t>
        </is>
      </c>
      <c r="B14" s="4" t="inlineStr">
        <is>
          <t xml:space="preserve"> </t>
        </is>
      </c>
      <c r="C14" s="4" t="inlineStr">
        <is>
          <t xml:space="preserve"> </t>
        </is>
      </c>
      <c r="D14" s="4" t="inlineStr">
        <is>
          <t xml:space="preserve"> </t>
        </is>
      </c>
      <c r="F14" s="4" t="inlineStr">
        <is>
          <t xml:space="preserve"> </t>
        </is>
      </c>
      <c r="G14" s="4" t="inlineStr">
        <is>
          <t xml:space="preserve"> </t>
        </is>
      </c>
      <c r="I14" s="4" t="inlineStr">
        <is>
          <t xml:space="preserve"> </t>
        </is>
      </c>
      <c r="J14" s="4" t="inlineStr">
        <is>
          <t xml:space="preserve"> </t>
        </is>
      </c>
    </row>
    <row r="15">
      <c r="A15" s="4" t="inlineStr">
        <is>
          <t>Equity method investment, ownership percentage (as a percent)</t>
        </is>
      </c>
      <c r="B15" s="10" t="n">
        <v>0.479</v>
      </c>
      <c r="C15" s="10" t="n">
        <v>0.479</v>
      </c>
      <c r="D15" s="4" t="inlineStr">
        <is>
          <t xml:space="preserve"> </t>
        </is>
      </c>
      <c r="F15" s="4" t="inlineStr">
        <is>
          <t xml:space="preserve"> </t>
        </is>
      </c>
      <c r="G15" s="4" t="inlineStr">
        <is>
          <t xml:space="preserve"> </t>
        </is>
      </c>
      <c r="I15" s="4" t="inlineStr">
        <is>
          <t xml:space="preserve"> </t>
        </is>
      </c>
      <c r="J15" s="4" t="inlineStr">
        <is>
          <t xml:space="preserve"> </t>
        </is>
      </c>
    </row>
    <row r="16">
      <c r="A16" s="4" t="inlineStr">
        <is>
          <t>Hubei Zhirong Automobile Technology Co., Ltd., "Zhirong"</t>
        </is>
      </c>
      <c r="B16" s="4" t="inlineStr">
        <is>
          <t xml:space="preserve"> </t>
        </is>
      </c>
      <c r="C16" s="4" t="inlineStr">
        <is>
          <t xml:space="preserve"> </t>
        </is>
      </c>
      <c r="D16" s="4" t="inlineStr">
        <is>
          <t xml:space="preserve"> </t>
        </is>
      </c>
      <c r="F16" s="4" t="inlineStr">
        <is>
          <t xml:space="preserve"> </t>
        </is>
      </c>
      <c r="G16" s="4" t="inlineStr">
        <is>
          <t xml:space="preserve"> </t>
        </is>
      </c>
      <c r="I16" s="4" t="inlineStr">
        <is>
          <t xml:space="preserve"> </t>
        </is>
      </c>
      <c r="J16" s="4" t="inlineStr">
        <is>
          <t xml:space="preserve"> </t>
        </is>
      </c>
    </row>
    <row r="17">
      <c r="A17" s="3" t="inlineStr">
        <is>
          <t>Organization and business</t>
        </is>
      </c>
      <c r="B17" s="4" t="inlineStr">
        <is>
          <t xml:space="preserve"> </t>
        </is>
      </c>
      <c r="C17" s="4" t="inlineStr">
        <is>
          <t xml:space="preserve"> </t>
        </is>
      </c>
      <c r="D17" s="4" t="inlineStr">
        <is>
          <t xml:space="preserve"> </t>
        </is>
      </c>
      <c r="F17" s="4" t="inlineStr">
        <is>
          <t xml:space="preserve"> </t>
        </is>
      </c>
      <c r="G17" s="4" t="inlineStr">
        <is>
          <t xml:space="preserve"> </t>
        </is>
      </c>
      <c r="I17" s="4" t="inlineStr">
        <is>
          <t xml:space="preserve"> </t>
        </is>
      </c>
      <c r="J17" s="4" t="inlineStr">
        <is>
          <t xml:space="preserve"> </t>
        </is>
      </c>
    </row>
    <row r="18">
      <c r="A18" s="4" t="inlineStr">
        <is>
          <t>Equity method investment, ownership percentage (as a percent)</t>
        </is>
      </c>
      <c r="B18" s="4" t="inlineStr">
        <is>
          <t xml:space="preserve"> </t>
        </is>
      </c>
      <c r="C18" s="4" t="inlineStr">
        <is>
          <t xml:space="preserve"> </t>
        </is>
      </c>
      <c r="D18" s="9" t="n">
        <v>1</v>
      </c>
      <c r="E18" s="4" t="inlineStr">
        <is>
          <t>[3]</t>
        </is>
      </c>
      <c r="F18" s="9" t="n">
        <v>1</v>
      </c>
      <c r="G18" s="4" t="inlineStr">
        <is>
          <t xml:space="preserve"> </t>
        </is>
      </c>
      <c r="I18" s="4" t="inlineStr">
        <is>
          <t xml:space="preserve"> </t>
        </is>
      </c>
      <c r="J18" s="4" t="inlineStr">
        <is>
          <t xml:space="preserve"> </t>
        </is>
      </c>
    </row>
    <row r="19">
      <c r="A19" s="4" t="inlineStr">
        <is>
          <t>Hubei Henglong &amp; KYB Automobile Electric Steering System Co., Ltd., "Henglong KYB" | Brazil Henglong</t>
        </is>
      </c>
      <c r="B19" s="4" t="inlineStr">
        <is>
          <t xml:space="preserve"> </t>
        </is>
      </c>
      <c r="C19" s="4" t="inlineStr">
        <is>
          <t xml:space="preserve"> </t>
        </is>
      </c>
      <c r="D19" s="4" t="inlineStr">
        <is>
          <t xml:space="preserve"> </t>
        </is>
      </c>
      <c r="F19" s="4" t="inlineStr">
        <is>
          <t xml:space="preserve"> </t>
        </is>
      </c>
      <c r="G19" s="4" t="inlineStr">
        <is>
          <t xml:space="preserve"> </t>
        </is>
      </c>
      <c r="I19" s="4" t="inlineStr">
        <is>
          <t xml:space="preserve"> </t>
        </is>
      </c>
      <c r="J19" s="4" t="inlineStr">
        <is>
          <t xml:space="preserve"> </t>
        </is>
      </c>
    </row>
    <row r="20">
      <c r="A20" s="3" t="inlineStr">
        <is>
          <t>Organization and business</t>
        </is>
      </c>
      <c r="B20" s="4" t="inlineStr">
        <is>
          <t xml:space="preserve"> </t>
        </is>
      </c>
      <c r="C20" s="4" t="inlineStr">
        <is>
          <t xml:space="preserve"> </t>
        </is>
      </c>
      <c r="D20" s="4" t="inlineStr">
        <is>
          <t xml:space="preserve"> </t>
        </is>
      </c>
      <c r="F20" s="4" t="inlineStr">
        <is>
          <t xml:space="preserve"> </t>
        </is>
      </c>
      <c r="G20" s="4" t="inlineStr">
        <is>
          <t xml:space="preserve"> </t>
        </is>
      </c>
      <c r="I20" s="4" t="inlineStr">
        <is>
          <t xml:space="preserve"> </t>
        </is>
      </c>
      <c r="J20" s="4" t="inlineStr">
        <is>
          <t xml:space="preserve"> </t>
        </is>
      </c>
    </row>
    <row r="21">
      <c r="A21" s="4" t="inlineStr">
        <is>
          <t>Equity method investment, ownership percentage (as a percent)</t>
        </is>
      </c>
      <c r="B21" s="4" t="inlineStr">
        <is>
          <t xml:space="preserve"> </t>
        </is>
      </c>
      <c r="C21" s="4" t="inlineStr">
        <is>
          <t xml:space="preserve"> </t>
        </is>
      </c>
      <c r="D21" s="4" t="inlineStr">
        <is>
          <t xml:space="preserve"> </t>
        </is>
      </c>
      <c r="F21" s="4" t="inlineStr">
        <is>
          <t xml:space="preserve"> </t>
        </is>
      </c>
      <c r="G21" s="4" t="inlineStr">
        <is>
          <t xml:space="preserve"> </t>
        </is>
      </c>
      <c r="I21" s="4" t="inlineStr">
        <is>
          <t xml:space="preserve"> </t>
        </is>
      </c>
      <c r="J21" s="9" t="n">
        <v>0</v>
      </c>
    </row>
    <row r="22"/>
    <row r="23">
      <c r="A23" s="4" t="inlineStr">
        <is>
          <t>[1]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In June 2023, Hubei Henglong contributed certain equipment and intangible assets to Hubei Zhirong Automobile Technology Co., Ltd., “Zhirong”, representing 100% of Zhirong’s paid-up capital. Zhirong mainly engages in inspection and testing of automotive products.</t>
        </is>
      </c>
    </row>
  </sheetData>
  <mergeCells count="8">
    <mergeCell ref="A1:A2"/>
    <mergeCell ref="B1:C1"/>
    <mergeCell ref="D1:E1"/>
    <mergeCell ref="G1:H1"/>
    <mergeCell ref="D2:E2"/>
    <mergeCell ref="G2:H2"/>
    <mergeCell ref="A22:J22"/>
    <mergeCell ref="A23:J2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Advance Payments (Details) - USD ($) $ in Thousands</t>
        </is>
      </c>
      <c r="B1" s="2" t="inlineStr">
        <is>
          <t>Sep. 30, 2023</t>
        </is>
      </c>
      <c r="C1" s="2" t="inlineStr">
        <is>
          <t>Dec. 31, 2022</t>
        </is>
      </c>
    </row>
    <row r="2">
      <c r="A2" s="3" t="inlineStr">
        <is>
          <t>Accounts and notes receivable, net</t>
        </is>
      </c>
      <c r="B2" s="4" t="inlineStr">
        <is>
          <t xml:space="preserve"> </t>
        </is>
      </c>
      <c r="C2" s="4" t="inlineStr">
        <is>
          <t xml:space="preserve"> </t>
        </is>
      </c>
    </row>
    <row r="3">
      <c r="A3" s="4" t="inlineStr">
        <is>
          <t>Accounts and notes receivable, net</t>
        </is>
      </c>
      <c r="B3" s="6" t="n">
        <v>241517</v>
      </c>
      <c r="C3" s="6" t="n">
        <v>224324</v>
      </c>
    </row>
    <row r="4">
      <c r="A4" s="4" t="inlineStr">
        <is>
          <t>Unrelated parties</t>
        </is>
      </c>
      <c r="B4" s="4" t="inlineStr">
        <is>
          <t xml:space="preserve"> </t>
        </is>
      </c>
      <c r="C4" s="4" t="inlineStr">
        <is>
          <t xml:space="preserve"> </t>
        </is>
      </c>
    </row>
    <row r="5">
      <c r="A5" s="3" t="inlineStr">
        <is>
          <t>Accounts and notes receivable, net</t>
        </is>
      </c>
      <c r="B5" s="4" t="inlineStr">
        <is>
          <t xml:space="preserve"> </t>
        </is>
      </c>
      <c r="C5" s="4" t="inlineStr">
        <is>
          <t xml:space="preserve"> </t>
        </is>
      </c>
    </row>
    <row r="6">
      <c r="A6" s="4" t="inlineStr">
        <is>
          <t>Accounts receivable - unrelated parties</t>
        </is>
      </c>
      <c r="B6" s="5" t="n">
        <v>146598</v>
      </c>
      <c r="C6" s="5" t="n">
        <v>139533</v>
      </c>
    </row>
    <row r="7">
      <c r="A7" s="4" t="inlineStr">
        <is>
          <t>Notes receivable - unrelated parties</t>
        </is>
      </c>
      <c r="B7" s="5" t="n">
        <v>94782</v>
      </c>
      <c r="C7" s="5" t="n">
        <v>89134</v>
      </c>
    </row>
    <row r="8">
      <c r="A8" s="4" t="inlineStr">
        <is>
          <t>Total accounts and notes receivable</t>
        </is>
      </c>
      <c r="B8" s="5" t="n">
        <v>241380</v>
      </c>
      <c r="C8" s="5" t="n">
        <v>228667</v>
      </c>
    </row>
    <row r="9">
      <c r="A9" s="4" t="inlineStr">
        <is>
          <t>Less: allowance for credit losses</t>
        </is>
      </c>
      <c r="B9" s="5" t="n">
        <v>-13434</v>
      </c>
      <c r="C9" s="5" t="n">
        <v>-14359</v>
      </c>
    </row>
    <row r="10">
      <c r="A10" s="4" t="inlineStr">
        <is>
          <t>Accounts and notes receivable, net</t>
        </is>
      </c>
      <c r="B10" s="5" t="n">
        <v>227946</v>
      </c>
      <c r="C10" s="5" t="n">
        <v>214308</v>
      </c>
    </row>
    <row r="11">
      <c r="A11" s="4" t="inlineStr">
        <is>
          <t>Related parties</t>
        </is>
      </c>
      <c r="B11" s="4" t="inlineStr">
        <is>
          <t xml:space="preserve"> </t>
        </is>
      </c>
      <c r="C11" s="4" t="inlineStr">
        <is>
          <t xml:space="preserve"> </t>
        </is>
      </c>
    </row>
    <row r="12">
      <c r="A12" s="3" t="inlineStr">
        <is>
          <t>Accounts and notes receivable, net</t>
        </is>
      </c>
      <c r="B12" s="4" t="inlineStr">
        <is>
          <t xml:space="preserve"> </t>
        </is>
      </c>
      <c r="C12" s="4" t="inlineStr">
        <is>
          <t xml:space="preserve"> </t>
        </is>
      </c>
    </row>
    <row r="13">
      <c r="A13" s="4" t="inlineStr">
        <is>
          <t>Total accounts and notes receivable</t>
        </is>
      </c>
      <c r="B13" s="5" t="n">
        <v>15336</v>
      </c>
      <c r="C13" s="5" t="n">
        <v>11779</v>
      </c>
    </row>
    <row r="14">
      <c r="A14" s="4" t="inlineStr">
        <is>
          <t>Less: allowance for credit losses</t>
        </is>
      </c>
      <c r="B14" s="5" t="n">
        <v>-1765</v>
      </c>
      <c r="C14" s="5" t="n">
        <v>-1763</v>
      </c>
    </row>
    <row r="15">
      <c r="A15" s="4" t="inlineStr">
        <is>
          <t>Accounts and notes receivable, net</t>
        </is>
      </c>
      <c r="B15" s="6" t="n">
        <v>13571</v>
      </c>
      <c r="C15" s="6" t="n">
        <v>100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22" customWidth="1" min="6" max="6"/>
  </cols>
  <sheetData>
    <row r="1">
      <c r="A1" s="1" t="inlineStr">
        <is>
          <t>Accounts and notes receivable, net - Additional Information (Details) $ in Thousands</t>
        </is>
      </c>
      <c r="B1" s="2" t="inlineStr">
        <is>
          <t>3 Months Ended</t>
        </is>
      </c>
      <c r="D1" s="2" t="inlineStr">
        <is>
          <t>9 Months Ended</t>
        </is>
      </c>
    </row>
    <row r="2">
      <c r="B2" s="2" t="inlineStr">
        <is>
          <t>Sep. 30, 2023 USD ($) customer</t>
        </is>
      </c>
      <c r="C2" s="2" t="inlineStr">
        <is>
          <t>Sep. 30, 2022 USD ($) customer</t>
        </is>
      </c>
      <c r="D2" s="2" t="inlineStr">
        <is>
          <t>Sep. 30, 2023 USD ($) customer</t>
        </is>
      </c>
      <c r="E2" s="2" t="inlineStr">
        <is>
          <t>Sep. 30, 2022 USD ($) customer</t>
        </is>
      </c>
      <c r="F2" s="2" t="inlineStr">
        <is>
          <t>Dec. 31, 2022 USD ($)</t>
        </is>
      </c>
    </row>
    <row r="3">
      <c r="A3" s="3" t="inlineStr">
        <is>
          <t>Accounts and notes receivable,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receivable pledged as collateral</t>
        </is>
      </c>
      <c r="B4" s="6" t="n">
        <v>17700</v>
      </c>
      <c r="C4" s="4" t="inlineStr">
        <is>
          <t xml:space="preserve"> </t>
        </is>
      </c>
      <c r="D4" s="6" t="n">
        <v>17700</v>
      </c>
      <c r="E4" s="4" t="inlineStr">
        <is>
          <t xml:space="preserve"> </t>
        </is>
      </c>
      <c r="F4" s="6" t="n">
        <v>13700</v>
      </c>
    </row>
    <row r="5">
      <c r="A5" s="4" t="inlineStr">
        <is>
          <t>Allowance for accounts and notes receivable</t>
        </is>
      </c>
      <c r="B5" s="6" t="n">
        <v>-10</v>
      </c>
      <c r="C5" s="6" t="n">
        <v>120</v>
      </c>
      <c r="D5" s="6" t="n">
        <v>500</v>
      </c>
      <c r="E5" s="6" t="n">
        <v>600</v>
      </c>
      <c r="F5" s="4" t="inlineStr">
        <is>
          <t xml:space="preserve"> </t>
        </is>
      </c>
    </row>
    <row r="6">
      <c r="A6" s="4" t="inlineStr">
        <is>
          <t>Five largest customers | Revenue | Product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s and notes receivable, ne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ustomers | customer</t>
        </is>
      </c>
      <c r="B8" s="5" t="n">
        <v>5</v>
      </c>
      <c r="C8" s="5" t="n">
        <v>5</v>
      </c>
      <c r="D8" s="5" t="n">
        <v>5</v>
      </c>
      <c r="E8" s="5" t="n">
        <v>5</v>
      </c>
      <c r="F8" s="4" t="inlineStr">
        <is>
          <t xml:space="preserve"> </t>
        </is>
      </c>
    </row>
    <row r="9">
      <c r="A9" s="4" t="inlineStr">
        <is>
          <t>Concentration risk (as a percent)</t>
        </is>
      </c>
      <c r="B9" s="10" t="n">
        <v>0.422</v>
      </c>
      <c r="C9" s="10" t="n">
        <v>0.419</v>
      </c>
      <c r="D9" s="10" t="n">
        <v>0.409</v>
      </c>
      <c r="E9" s="10" t="n">
        <v>0.436</v>
      </c>
      <c r="F9" s="4" t="inlineStr">
        <is>
          <t xml:space="preserve"> </t>
        </is>
      </c>
    </row>
    <row r="10">
      <c r="A10" s="4" t="inlineStr">
        <is>
          <t>Five largest customers | Accounts receivable | Credit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and notes receivable,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as a percent)</t>
        </is>
      </c>
      <c r="B12" s="4" t="inlineStr">
        <is>
          <t xml:space="preserve"> </t>
        </is>
      </c>
      <c r="C12" s="4" t="inlineStr">
        <is>
          <t xml:space="preserve"> </t>
        </is>
      </c>
      <c r="D12" s="10" t="n">
        <v>0.053</v>
      </c>
      <c r="E12" s="10" t="n">
        <v>0.068</v>
      </c>
      <c r="F12" s="4" t="inlineStr">
        <is>
          <t xml:space="preserve"> </t>
        </is>
      </c>
    </row>
    <row r="13">
      <c r="A13" s="4" t="inlineStr">
        <is>
          <t>Customer One | Revenue | Product Concentration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and notes receivable,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centration risk (as a percent)</t>
        </is>
      </c>
      <c r="B15" s="10" t="n">
        <v>0.183</v>
      </c>
      <c r="C15" s="10" t="n">
        <v>0.178</v>
      </c>
      <c r="D15" s="10" t="n">
        <v>0.194</v>
      </c>
      <c r="E15" s="10" t="n">
        <v>0.216</v>
      </c>
      <c r="F1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3</t>
        </is>
      </c>
      <c r="C1" s="2" t="inlineStr">
        <is>
          <t>Dec. 31, 2022</t>
        </is>
      </c>
    </row>
    <row r="2">
      <c r="A2" s="3" t="inlineStr">
        <is>
          <t>Inventories</t>
        </is>
      </c>
      <c r="B2" s="4" t="inlineStr">
        <is>
          <t xml:space="preserve"> </t>
        </is>
      </c>
      <c r="C2" s="4" t="inlineStr">
        <is>
          <t xml:space="preserve"> </t>
        </is>
      </c>
    </row>
    <row r="3">
      <c r="A3" s="4" t="inlineStr">
        <is>
          <t>Raw materials</t>
        </is>
      </c>
      <c r="B3" s="6" t="n">
        <v>23509</v>
      </c>
      <c r="C3" s="6" t="n">
        <v>24502</v>
      </c>
    </row>
    <row r="4">
      <c r="A4" s="4" t="inlineStr">
        <is>
          <t>Work in process</t>
        </is>
      </c>
      <c r="B4" s="5" t="n">
        <v>16298</v>
      </c>
      <c r="C4" s="5" t="n">
        <v>16001</v>
      </c>
    </row>
    <row r="5">
      <c r="A5" s="4" t="inlineStr">
        <is>
          <t>Finished goods</t>
        </is>
      </c>
      <c r="B5" s="5" t="n">
        <v>60638</v>
      </c>
      <c r="C5" s="5" t="n">
        <v>71371</v>
      </c>
    </row>
    <row r="6">
      <c r="A6" s="4" t="inlineStr">
        <is>
          <t>Cost of R&amp;D service</t>
        </is>
      </c>
      <c r="B6" s="5" t="n">
        <v>2742</v>
      </c>
      <c r="C6" s="5" t="n">
        <v>362</v>
      </c>
    </row>
    <row r="7">
      <c r="A7" s="4" t="inlineStr">
        <is>
          <t>Total</t>
        </is>
      </c>
      <c r="B7" s="6" t="n">
        <v>103187</v>
      </c>
      <c r="C7" s="6" t="n">
        <v>112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ntories</t>
        </is>
      </c>
      <c r="B3" s="4" t="inlineStr">
        <is>
          <t xml:space="preserve"> </t>
        </is>
      </c>
      <c r="C3" s="4" t="inlineStr">
        <is>
          <t xml:space="preserve"> </t>
        </is>
      </c>
      <c r="D3" s="4" t="inlineStr">
        <is>
          <t xml:space="preserve"> </t>
        </is>
      </c>
      <c r="E3" s="4" t="inlineStr">
        <is>
          <t xml:space="preserve"> </t>
        </is>
      </c>
    </row>
    <row r="4">
      <c r="A4" s="4" t="inlineStr">
        <is>
          <t>Inventory write-down to cost of product sold</t>
        </is>
      </c>
      <c r="B4" s="12" t="n">
        <v>2.1</v>
      </c>
      <c r="C4" s="12" t="n">
        <v>1.2</v>
      </c>
      <c r="D4" s="6" t="n">
        <v>7</v>
      </c>
      <c r="E4" s="12" t="n">
        <v>3.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Long-term investments (Details) - USD ($) $ in Thousands</t>
        </is>
      </c>
      <c r="B1" s="2" t="inlineStr">
        <is>
          <t>Sep. 30, 2023</t>
        </is>
      </c>
      <c r="C1" s="2" t="inlineStr">
        <is>
          <t>Dec. 31, 2022</t>
        </is>
      </c>
    </row>
    <row r="2">
      <c r="A2" s="3" t="inlineStr">
        <is>
          <t>Long-term investments</t>
        </is>
      </c>
      <c r="B2" s="4" t="inlineStr">
        <is>
          <t xml:space="preserve"> </t>
        </is>
      </c>
      <c r="C2" s="4" t="inlineStr">
        <is>
          <t xml:space="preserve"> </t>
        </is>
      </c>
    </row>
    <row r="3">
      <c r="A3" s="4" t="inlineStr">
        <is>
          <t>Long-term investments</t>
        </is>
      </c>
      <c r="B3" s="6" t="n">
        <v>60866</v>
      </c>
      <c r="C3" s="6" t="n">
        <v>59810</v>
      </c>
    </row>
    <row r="4">
      <c r="A4" s="4" t="inlineStr">
        <is>
          <t>Chongqing Venture Fund</t>
        </is>
      </c>
      <c r="B4" s="4" t="inlineStr">
        <is>
          <t xml:space="preserve"> </t>
        </is>
      </c>
      <c r="C4" s="4" t="inlineStr">
        <is>
          <t xml:space="preserve"> </t>
        </is>
      </c>
    </row>
    <row r="5">
      <c r="A5" s="3" t="inlineStr">
        <is>
          <t>Long-term investments</t>
        </is>
      </c>
      <c r="B5" s="4" t="inlineStr">
        <is>
          <t xml:space="preserve"> </t>
        </is>
      </c>
      <c r="C5" s="4" t="inlineStr">
        <is>
          <t xml:space="preserve"> </t>
        </is>
      </c>
    </row>
    <row r="6">
      <c r="A6" s="4" t="inlineStr">
        <is>
          <t>Long-term investments</t>
        </is>
      </c>
      <c r="B6" s="5" t="n">
        <v>13632</v>
      </c>
      <c r="C6" s="5" t="n">
        <v>14435</v>
      </c>
    </row>
    <row r="7">
      <c r="A7" s="4" t="inlineStr">
        <is>
          <t>Hubei Venture Fund</t>
        </is>
      </c>
      <c r="B7" s="4" t="inlineStr">
        <is>
          <t xml:space="preserve"> </t>
        </is>
      </c>
      <c r="C7" s="4" t="inlineStr">
        <is>
          <t xml:space="preserve"> </t>
        </is>
      </c>
    </row>
    <row r="8">
      <c r="A8" s="3" t="inlineStr">
        <is>
          <t>Long-term investments</t>
        </is>
      </c>
      <c r="B8" s="4" t="inlineStr">
        <is>
          <t xml:space="preserve"> </t>
        </is>
      </c>
      <c r="C8" s="4" t="inlineStr">
        <is>
          <t xml:space="preserve"> </t>
        </is>
      </c>
    </row>
    <row r="9">
      <c r="A9" s="4" t="inlineStr">
        <is>
          <t>Long-term investments</t>
        </is>
      </c>
      <c r="B9" s="5" t="n">
        <v>11352</v>
      </c>
      <c r="C9" s="5" t="n">
        <v>11738</v>
      </c>
    </row>
    <row r="10">
      <c r="A10" s="4" t="inlineStr">
        <is>
          <t>Suzhou Qingshan</t>
        </is>
      </c>
      <c r="B10" s="4" t="inlineStr">
        <is>
          <t xml:space="preserve"> </t>
        </is>
      </c>
      <c r="C10" s="4" t="inlineStr">
        <is>
          <t xml:space="preserve"> </t>
        </is>
      </c>
    </row>
    <row r="11">
      <c r="A11" s="3" t="inlineStr">
        <is>
          <t>Long-term investments</t>
        </is>
      </c>
      <c r="B11" s="4" t="inlineStr">
        <is>
          <t xml:space="preserve"> </t>
        </is>
      </c>
      <c r="C11" s="4" t="inlineStr">
        <is>
          <t xml:space="preserve"> </t>
        </is>
      </c>
    </row>
    <row r="12">
      <c r="A12" s="4" t="inlineStr">
        <is>
          <t>Long-term investments</t>
        </is>
      </c>
      <c r="B12" s="5" t="n">
        <v>8212</v>
      </c>
      <c r="C12" s="5" t="n">
        <v>4179</v>
      </c>
    </row>
    <row r="13">
      <c r="A13" s="4" t="inlineStr">
        <is>
          <t>Suzhou Venture Fund</t>
        </is>
      </c>
      <c r="B13" s="4" t="inlineStr">
        <is>
          <t xml:space="preserve"> </t>
        </is>
      </c>
      <c r="C13" s="4" t="inlineStr">
        <is>
          <t xml:space="preserve"> </t>
        </is>
      </c>
    </row>
    <row r="14">
      <c r="A14" s="3" t="inlineStr">
        <is>
          <t>Long-term investments</t>
        </is>
      </c>
      <c r="B14" s="4" t="inlineStr">
        <is>
          <t xml:space="preserve"> </t>
        </is>
      </c>
      <c r="C14" s="4" t="inlineStr">
        <is>
          <t xml:space="preserve"> </t>
        </is>
      </c>
    </row>
    <row r="15">
      <c r="A15" s="4" t="inlineStr">
        <is>
          <t>Long-term investments</t>
        </is>
      </c>
      <c r="B15" s="5" t="n">
        <v>3862</v>
      </c>
      <c r="C15" s="5" t="n">
        <v>5473</v>
      </c>
    </row>
    <row r="16">
      <c r="A16" s="4" t="inlineStr">
        <is>
          <t>Suzhou Mingzhi</t>
        </is>
      </c>
      <c r="B16" s="4" t="inlineStr">
        <is>
          <t xml:space="preserve"> </t>
        </is>
      </c>
      <c r="C16" s="4" t="inlineStr">
        <is>
          <t xml:space="preserve"> </t>
        </is>
      </c>
    </row>
    <row r="17">
      <c r="A17" s="3" t="inlineStr">
        <is>
          <t>Long-term investments</t>
        </is>
      </c>
      <c r="B17" s="4" t="inlineStr">
        <is>
          <t xml:space="preserve"> </t>
        </is>
      </c>
      <c r="C17" s="4" t="inlineStr">
        <is>
          <t xml:space="preserve"> </t>
        </is>
      </c>
    </row>
    <row r="18">
      <c r="A18" s="4" t="inlineStr">
        <is>
          <t>Long-term investments</t>
        </is>
      </c>
      <c r="B18" s="5" t="n">
        <v>1254</v>
      </c>
      <c r="C18" s="4" t="inlineStr">
        <is>
          <t xml:space="preserve"> </t>
        </is>
      </c>
    </row>
    <row r="19">
      <c r="A19" s="4" t="inlineStr">
        <is>
          <t>Sentient AB</t>
        </is>
      </c>
      <c r="B19" s="4" t="inlineStr">
        <is>
          <t xml:space="preserve"> </t>
        </is>
      </c>
      <c r="C19" s="4" t="inlineStr">
        <is>
          <t xml:space="preserve"> </t>
        </is>
      </c>
    </row>
    <row r="20">
      <c r="A20" s="3" t="inlineStr">
        <is>
          <t>Long-term investments</t>
        </is>
      </c>
      <c r="B20" s="4" t="inlineStr">
        <is>
          <t xml:space="preserve"> </t>
        </is>
      </c>
      <c r="C20" s="4" t="inlineStr">
        <is>
          <t xml:space="preserve"> </t>
        </is>
      </c>
    </row>
    <row r="21">
      <c r="A21" s="4" t="inlineStr">
        <is>
          <t>Long-term investments</t>
        </is>
      </c>
      <c r="B21" s="5" t="n">
        <v>20550</v>
      </c>
      <c r="C21" s="5" t="n">
        <v>21831</v>
      </c>
    </row>
    <row r="22">
      <c r="A22" s="4" t="inlineStr">
        <is>
          <t>Henglong Tianyu</t>
        </is>
      </c>
      <c r="B22" s="4" t="inlineStr">
        <is>
          <t xml:space="preserve"> </t>
        </is>
      </c>
      <c r="C22" s="4" t="inlineStr">
        <is>
          <t xml:space="preserve"> </t>
        </is>
      </c>
    </row>
    <row r="23">
      <c r="A23" s="3" t="inlineStr">
        <is>
          <t>Long-term investments</t>
        </is>
      </c>
      <c r="B23" s="4" t="inlineStr">
        <is>
          <t xml:space="preserve"> </t>
        </is>
      </c>
      <c r="C23" s="4" t="inlineStr">
        <is>
          <t xml:space="preserve"> </t>
        </is>
      </c>
    </row>
    <row r="24">
      <c r="A24" s="4" t="inlineStr">
        <is>
          <t>Long-term investments</t>
        </is>
      </c>
      <c r="B24" s="5" t="n">
        <v>713</v>
      </c>
      <c r="C24" s="5" t="n">
        <v>774</v>
      </c>
    </row>
    <row r="25">
      <c r="A25" s="4" t="inlineStr">
        <is>
          <t>Chongqing Jinghua</t>
        </is>
      </c>
      <c r="B25" s="4" t="inlineStr">
        <is>
          <t xml:space="preserve"> </t>
        </is>
      </c>
      <c r="C25" s="4" t="inlineStr">
        <is>
          <t xml:space="preserve"> </t>
        </is>
      </c>
    </row>
    <row r="26">
      <c r="A26" s="3" t="inlineStr">
        <is>
          <t>Long-term investments</t>
        </is>
      </c>
      <c r="B26" s="4" t="inlineStr">
        <is>
          <t xml:space="preserve"> </t>
        </is>
      </c>
      <c r="C26" s="4" t="inlineStr">
        <is>
          <t xml:space="preserve"> </t>
        </is>
      </c>
    </row>
    <row r="27">
      <c r="A27" s="4" t="inlineStr">
        <is>
          <t>Long-term investments</t>
        </is>
      </c>
      <c r="B27" s="5" t="n">
        <v>658</v>
      </c>
      <c r="C27" s="5" t="n">
        <v>695</v>
      </c>
    </row>
    <row r="28">
      <c r="A28" s="4" t="inlineStr">
        <is>
          <t>Jiangsu Intelligent</t>
        </is>
      </c>
      <c r="B28" s="4" t="inlineStr">
        <is>
          <t xml:space="preserve"> </t>
        </is>
      </c>
      <c r="C28" s="4" t="inlineStr">
        <is>
          <t xml:space="preserve"> </t>
        </is>
      </c>
    </row>
    <row r="29">
      <c r="A29" s="3" t="inlineStr">
        <is>
          <t>Long-term investments</t>
        </is>
      </c>
      <c r="B29" s="4" t="inlineStr">
        <is>
          <t xml:space="preserve"> </t>
        </is>
      </c>
      <c r="C29" s="4" t="inlineStr">
        <is>
          <t xml:space="preserve"> </t>
        </is>
      </c>
    </row>
    <row r="30">
      <c r="A30" s="4" t="inlineStr">
        <is>
          <t>Long-term investments</t>
        </is>
      </c>
      <c r="B30" s="6" t="n">
        <v>633</v>
      </c>
      <c r="C30" s="6" t="n">
        <v>6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investments - Summarizes of Condensed Financi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ong-term investments</t>
        </is>
      </c>
      <c r="B3" s="4" t="inlineStr">
        <is>
          <t xml:space="preserve"> </t>
        </is>
      </c>
      <c r="C3" s="4" t="inlineStr">
        <is>
          <t xml:space="preserve"> </t>
        </is>
      </c>
      <c r="D3" s="4" t="inlineStr">
        <is>
          <t xml:space="preserve"> </t>
        </is>
      </c>
      <c r="E3" s="4" t="inlineStr">
        <is>
          <t xml:space="preserve"> </t>
        </is>
      </c>
    </row>
    <row r="4">
      <c r="A4" s="4" t="inlineStr">
        <is>
          <t>Revenue</t>
        </is>
      </c>
      <c r="B4" s="6" t="n">
        <v>137541</v>
      </c>
      <c r="C4" s="6" t="n">
        <v>137207</v>
      </c>
      <c r="D4" s="6" t="n">
        <v>417194</v>
      </c>
      <c r="E4" s="6" t="n">
        <v>400764</v>
      </c>
    </row>
    <row r="5">
      <c r="A5" s="4" t="inlineStr">
        <is>
          <t>Gross profit</t>
        </is>
      </c>
      <c r="B5" s="5" t="n">
        <v>24757</v>
      </c>
      <c r="C5" s="5" t="n">
        <v>20918</v>
      </c>
      <c r="D5" s="5" t="n">
        <v>69093</v>
      </c>
      <c r="E5" s="5" t="n">
        <v>58363</v>
      </c>
    </row>
    <row r="6">
      <c r="A6" s="4" t="inlineStr">
        <is>
          <t>Net (loss)</t>
        </is>
      </c>
      <c r="B6" s="5" t="n">
        <v>9488</v>
      </c>
      <c r="C6" s="5" t="n">
        <v>7470</v>
      </c>
      <c r="D6" s="5" t="n">
        <v>26774</v>
      </c>
      <c r="E6" s="5" t="n">
        <v>16839</v>
      </c>
    </row>
    <row r="7">
      <c r="A7" s="4" t="inlineStr">
        <is>
          <t>Equity Method Investments | Chongqing Venture Fund</t>
        </is>
      </c>
      <c r="B7" s="4" t="inlineStr">
        <is>
          <t xml:space="preserve"> </t>
        </is>
      </c>
      <c r="C7" s="4" t="inlineStr">
        <is>
          <t xml:space="preserve"> </t>
        </is>
      </c>
      <c r="D7" s="4" t="inlineStr">
        <is>
          <t xml:space="preserve"> </t>
        </is>
      </c>
      <c r="E7" s="4" t="inlineStr">
        <is>
          <t xml:space="preserve"> </t>
        </is>
      </c>
    </row>
    <row r="8">
      <c r="A8" s="3" t="inlineStr">
        <is>
          <t>Long-term investments</t>
        </is>
      </c>
      <c r="B8" s="4" t="inlineStr">
        <is>
          <t xml:space="preserve"> </t>
        </is>
      </c>
      <c r="C8" s="4" t="inlineStr">
        <is>
          <t xml:space="preserve"> </t>
        </is>
      </c>
      <c r="D8" s="4" t="inlineStr">
        <is>
          <t xml:space="preserve"> </t>
        </is>
      </c>
      <c r="E8" s="4" t="inlineStr">
        <is>
          <t xml:space="preserve"> </t>
        </is>
      </c>
    </row>
    <row r="9">
      <c r="A9" s="4" t="inlineStr">
        <is>
          <t>(Loss) from continuing operations</t>
        </is>
      </c>
      <c r="B9" s="5" t="n">
        <v>-3729</v>
      </c>
      <c r="C9" s="5" t="n">
        <v>-2395</v>
      </c>
      <c r="D9" s="5" t="n">
        <v>-2342</v>
      </c>
      <c r="E9" s="5" t="n">
        <v>-17389</v>
      </c>
    </row>
    <row r="10">
      <c r="A10" s="4" t="inlineStr">
        <is>
          <t>Net (loss)</t>
        </is>
      </c>
      <c r="B10" s="6" t="n">
        <v>-3729</v>
      </c>
      <c r="C10" s="6" t="n">
        <v>-2395</v>
      </c>
      <c r="D10" s="6" t="n">
        <v>-2342</v>
      </c>
      <c r="E10" s="6" t="n">
        <v>-1738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29" customWidth="1" min="2" max="2"/>
    <col width="29" customWidth="1" min="3" max="3"/>
    <col width="31" customWidth="1" min="4" max="4"/>
    <col width="13" customWidth="1" min="5" max="5"/>
    <col width="31" customWidth="1" min="6" max="6"/>
    <col width="13" customWidth="1" min="7" max="7"/>
    <col width="14" customWidth="1" min="8" max="8"/>
    <col width="13" customWidth="1" min="9" max="9"/>
  </cols>
  <sheetData>
    <row r="1">
      <c r="A1" s="1" t="inlineStr">
        <is>
          <t>Long-term investments - Additional information (Details) ¥ in Millions, $ in Millions</t>
        </is>
      </c>
      <c r="B1" s="2" t="inlineStr">
        <is>
          <t>1 Months Ended</t>
        </is>
      </c>
      <c r="D1" s="2" t="inlineStr">
        <is>
          <t>9 Months Ended</t>
        </is>
      </c>
    </row>
    <row r="2">
      <c r="B2" s="2" t="inlineStr">
        <is>
          <t>Jun. 30, 2021 CNY (¥) shares</t>
        </is>
      </c>
      <c r="C2" s="2" t="inlineStr">
        <is>
          <t>Jun. 30, 2021 USD ($) shares</t>
        </is>
      </c>
      <c r="D2" s="2" t="inlineStr">
        <is>
          <t>Sep. 30, 2023 CNY (¥) director</t>
        </is>
      </c>
      <c r="F2" s="2" t="inlineStr">
        <is>
          <t>Sep. 30, 2023 USD ($) director</t>
        </is>
      </c>
      <c r="H2" s="2" t="inlineStr">
        <is>
          <t>Dec. 31, 2022</t>
        </is>
      </c>
      <c r="I2" s="2" t="inlineStr">
        <is>
          <t>[1]</t>
        </is>
      </c>
    </row>
    <row r="3">
      <c r="A3" s="4" t="inlineStr">
        <is>
          <t>Hubei Henglong</t>
        </is>
      </c>
      <c r="B3" s="4" t="inlineStr">
        <is>
          <t xml:space="preserve"> </t>
        </is>
      </c>
      <c r="C3" s="4" t="inlineStr">
        <is>
          <t xml:space="preserve"> </t>
        </is>
      </c>
      <c r="D3" s="4" t="inlineStr">
        <is>
          <t xml:space="preserve"> </t>
        </is>
      </c>
      <c r="F3" s="4" t="inlineStr">
        <is>
          <t xml:space="preserve"> </t>
        </is>
      </c>
      <c r="H3" s="4" t="inlineStr">
        <is>
          <t xml:space="preserve"> </t>
        </is>
      </c>
    </row>
    <row r="4">
      <c r="A4" s="3" t="inlineStr">
        <is>
          <t>Long-term investments</t>
        </is>
      </c>
      <c r="B4" s="4" t="inlineStr">
        <is>
          <t xml:space="preserve"> </t>
        </is>
      </c>
      <c r="C4" s="4" t="inlineStr">
        <is>
          <t xml:space="preserve"> </t>
        </is>
      </c>
      <c r="D4" s="4" t="inlineStr">
        <is>
          <t xml:space="preserve"> </t>
        </is>
      </c>
      <c r="F4" s="4" t="inlineStr">
        <is>
          <t xml:space="preserve"> </t>
        </is>
      </c>
      <c r="H4" s="4" t="inlineStr">
        <is>
          <t xml:space="preserve"> </t>
        </is>
      </c>
    </row>
    <row r="5">
      <c r="A5" s="4" t="inlineStr">
        <is>
          <t>Purchase of common stock shares | shares</t>
        </is>
      </c>
      <c r="B5" s="5" t="n">
        <v>200</v>
      </c>
      <c r="C5" s="5" t="n">
        <v>200</v>
      </c>
      <c r="D5" s="4" t="inlineStr">
        <is>
          <t xml:space="preserve"> </t>
        </is>
      </c>
      <c r="F5" s="4" t="inlineStr">
        <is>
          <t xml:space="preserve"> </t>
        </is>
      </c>
      <c r="H5" s="4" t="inlineStr">
        <is>
          <t xml:space="preserve"> </t>
        </is>
      </c>
    </row>
    <row r="6">
      <c r="A6" s="4" t="inlineStr">
        <is>
          <t>Equity method investment, ownership percentage (as a percent)</t>
        </is>
      </c>
      <c r="B6" s="4" t="inlineStr">
        <is>
          <t xml:space="preserve"> </t>
        </is>
      </c>
      <c r="C6" s="4" t="inlineStr">
        <is>
          <t xml:space="preserve"> </t>
        </is>
      </c>
      <c r="D6" s="9" t="n">
        <v>1</v>
      </c>
      <c r="E6" s="4" t="inlineStr">
        <is>
          <t>[1]</t>
        </is>
      </c>
      <c r="F6" s="9" t="n">
        <v>1</v>
      </c>
      <c r="G6" s="4" t="inlineStr">
        <is>
          <t>[1]</t>
        </is>
      </c>
      <c r="H6" s="9" t="n">
        <v>1</v>
      </c>
    </row>
    <row r="7">
      <c r="A7" s="4" t="inlineStr">
        <is>
          <t>Consideration for additional equity interest acquired</t>
        </is>
      </c>
      <c r="B7" s="11" t="n">
        <v>155.2</v>
      </c>
      <c r="C7" s="12" t="n">
        <v>24.5</v>
      </c>
      <c r="D7" s="4" t="inlineStr">
        <is>
          <t xml:space="preserve"> </t>
        </is>
      </c>
      <c r="F7" s="4" t="inlineStr">
        <is>
          <t xml:space="preserve"> </t>
        </is>
      </c>
      <c r="H7" s="4" t="inlineStr">
        <is>
          <t xml:space="preserve"> </t>
        </is>
      </c>
    </row>
    <row r="8">
      <c r="A8" s="4" t="inlineStr">
        <is>
          <t>Number of board of directors | director</t>
        </is>
      </c>
      <c r="B8" s="4" t="inlineStr">
        <is>
          <t xml:space="preserve"> </t>
        </is>
      </c>
      <c r="C8" s="4" t="inlineStr">
        <is>
          <t xml:space="preserve"> </t>
        </is>
      </c>
      <c r="D8" s="5" t="n">
        <v>2</v>
      </c>
      <c r="F8" s="5" t="n">
        <v>2</v>
      </c>
      <c r="H8" s="4" t="inlineStr">
        <is>
          <t xml:space="preserve"> </t>
        </is>
      </c>
    </row>
    <row r="9">
      <c r="A9" s="4" t="inlineStr">
        <is>
          <t>Suzhou Qingshan</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Long-term investment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Equity method investment, ownership percentage (as a percent)</t>
        </is>
      </c>
      <c r="B11" s="4" t="inlineStr">
        <is>
          <t xml:space="preserve"> </t>
        </is>
      </c>
      <c r="C11" s="4" t="inlineStr">
        <is>
          <t xml:space="preserve"> </t>
        </is>
      </c>
      <c r="D11" s="10" t="n">
        <v>0.2256</v>
      </c>
      <c r="F11" s="10" t="n">
        <v>0.2256</v>
      </c>
      <c r="H11" s="4" t="inlineStr">
        <is>
          <t xml:space="preserve"> </t>
        </is>
      </c>
    </row>
    <row r="12">
      <c r="A12" s="4" t="inlineStr">
        <is>
          <t>Consideration for additional equity interest acquired</t>
        </is>
      </c>
      <c r="B12" s="4" t="inlineStr">
        <is>
          <t xml:space="preserve"> </t>
        </is>
      </c>
      <c r="C12" s="4" t="inlineStr">
        <is>
          <t xml:space="preserve"> </t>
        </is>
      </c>
      <c r="D12" s="13" t="n">
        <v>60</v>
      </c>
      <c r="F12" s="12" t="n">
        <v>9.1</v>
      </c>
      <c r="H12" s="4" t="inlineStr">
        <is>
          <t xml:space="preserve"> </t>
        </is>
      </c>
    </row>
    <row r="13">
      <c r="A13" s="4" t="inlineStr">
        <is>
          <t>Sentient AB</t>
        </is>
      </c>
      <c r="B13" s="4" t="inlineStr">
        <is>
          <t xml:space="preserve"> </t>
        </is>
      </c>
      <c r="C13" s="4" t="inlineStr">
        <is>
          <t xml:space="preserve"> </t>
        </is>
      </c>
      <c r="D13" s="4" t="inlineStr">
        <is>
          <t xml:space="preserve"> </t>
        </is>
      </c>
      <c r="F13" s="4" t="inlineStr">
        <is>
          <t xml:space="preserve"> </t>
        </is>
      </c>
      <c r="H13" s="4" t="inlineStr">
        <is>
          <t xml:space="preserve"> </t>
        </is>
      </c>
    </row>
    <row r="14">
      <c r="A14" s="3" t="inlineStr">
        <is>
          <t>Long-term investments</t>
        </is>
      </c>
      <c r="B14" s="4" t="inlineStr">
        <is>
          <t xml:space="preserve"> </t>
        </is>
      </c>
      <c r="C14" s="4" t="inlineStr">
        <is>
          <t xml:space="preserve"> </t>
        </is>
      </c>
      <c r="D14" s="4" t="inlineStr">
        <is>
          <t xml:space="preserve"> </t>
        </is>
      </c>
      <c r="F14" s="4" t="inlineStr">
        <is>
          <t xml:space="preserve"> </t>
        </is>
      </c>
      <c r="H14" s="4" t="inlineStr">
        <is>
          <t xml:space="preserve"> </t>
        </is>
      </c>
    </row>
    <row r="15">
      <c r="A15" s="4" t="inlineStr">
        <is>
          <t>Equity method investment, ownership percentage (as a percent)</t>
        </is>
      </c>
      <c r="B15" s="9" t="n">
        <v>0.4</v>
      </c>
      <c r="C15" s="9" t="n">
        <v>0.4</v>
      </c>
      <c r="D15" s="4" t="inlineStr">
        <is>
          <t xml:space="preserve"> </t>
        </is>
      </c>
      <c r="F15" s="4" t="inlineStr">
        <is>
          <t xml:space="preserve"> </t>
        </is>
      </c>
      <c r="H15" s="4" t="inlineStr">
        <is>
          <t xml:space="preserve"> </t>
        </is>
      </c>
    </row>
    <row r="16">
      <c r="A16" s="4" t="inlineStr">
        <is>
          <t>Suzhou Mingzhi</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Long-term investment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Equity method investment, ownership percentage (as a percent)</t>
        </is>
      </c>
      <c r="B18" s="4" t="inlineStr">
        <is>
          <t xml:space="preserve"> </t>
        </is>
      </c>
      <c r="C18" s="4" t="inlineStr">
        <is>
          <t xml:space="preserve"> </t>
        </is>
      </c>
      <c r="D18" s="10" t="n">
        <v>0.1974</v>
      </c>
      <c r="F18" s="10" t="n">
        <v>0.1974</v>
      </c>
      <c r="H18" s="4" t="inlineStr">
        <is>
          <t xml:space="preserve"> </t>
        </is>
      </c>
    </row>
    <row r="19">
      <c r="A19" s="4" t="inlineStr">
        <is>
          <t>Consideration for additional equity interest acquired</t>
        </is>
      </c>
      <c r="B19" s="4" t="inlineStr">
        <is>
          <t xml:space="preserve"> </t>
        </is>
      </c>
      <c r="C19" s="4" t="inlineStr">
        <is>
          <t xml:space="preserve"> </t>
        </is>
      </c>
      <c r="D19" s="13" t="n">
        <v>9</v>
      </c>
      <c r="F19" s="12" t="n">
        <v>1.2</v>
      </c>
      <c r="H19" s="4" t="inlineStr">
        <is>
          <t xml:space="preserve"> </t>
        </is>
      </c>
    </row>
    <row r="20"/>
    <row r="21">
      <c r="A21" s="4" t="inlineStr">
        <is>
          <t>[1]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t>
        </is>
      </c>
    </row>
  </sheetData>
  <mergeCells count="25">
    <mergeCell ref="A1:A2"/>
    <mergeCell ref="B1:C1"/>
    <mergeCell ref="D1:G1"/>
    <mergeCell ref="H1:I1"/>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A20:I20"/>
    <mergeCell ref="A21:I2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Property, plant and equipment, net (Details) - USD ($) $ in Thousands</t>
        </is>
      </c>
      <c r="B1" s="2" t="inlineStr">
        <is>
          <t>Sep. 30, 2023</t>
        </is>
      </c>
      <c r="C1" s="2" t="inlineStr">
        <is>
          <t>Dec. 31, 2022</t>
        </is>
      </c>
    </row>
    <row r="2">
      <c r="A2" s="3" t="inlineStr">
        <is>
          <t>Property, plant and equipment, net</t>
        </is>
      </c>
      <c r="B2" s="4" t="inlineStr">
        <is>
          <t xml:space="preserve"> </t>
        </is>
      </c>
      <c r="C2" s="4" t="inlineStr">
        <is>
          <t xml:space="preserve"> </t>
        </is>
      </c>
    </row>
    <row r="3">
      <c r="A3" s="4" t="inlineStr">
        <is>
          <t>Total amount of property, plant and equipment</t>
        </is>
      </c>
      <c r="B3" s="6" t="n">
        <v>319497</v>
      </c>
      <c r="C3" s="6" t="n">
        <v>323101</v>
      </c>
    </row>
    <row r="4">
      <c r="A4" s="4" t="inlineStr">
        <is>
          <t>Less: Accumulated depreciation</t>
        </is>
      </c>
      <c r="B4" s="5" t="n">
        <v>-218899</v>
      </c>
      <c r="C4" s="5" t="n">
        <v>-216495</v>
      </c>
    </row>
    <row r="5">
      <c r="A5" s="4" t="inlineStr">
        <is>
          <t>Total amount of property, plant and equipment, net</t>
        </is>
      </c>
      <c r="B5" s="5" t="n">
        <v>100598</v>
      </c>
      <c r="C5" s="5" t="n">
        <v>106606</v>
      </c>
    </row>
    <row r="6">
      <c r="A6" s="4" t="inlineStr">
        <is>
          <t>Buildings</t>
        </is>
      </c>
      <c r="B6" s="4" t="inlineStr">
        <is>
          <t xml:space="preserve"> </t>
        </is>
      </c>
      <c r="C6" s="4" t="inlineStr">
        <is>
          <t xml:space="preserve"> </t>
        </is>
      </c>
    </row>
    <row r="7">
      <c r="A7" s="3" t="inlineStr">
        <is>
          <t>Property, plant and equipment, net</t>
        </is>
      </c>
      <c r="B7" s="4" t="inlineStr">
        <is>
          <t xml:space="preserve"> </t>
        </is>
      </c>
      <c r="C7" s="4" t="inlineStr">
        <is>
          <t xml:space="preserve"> </t>
        </is>
      </c>
    </row>
    <row r="8">
      <c r="A8" s="4" t="inlineStr">
        <is>
          <t>Total amount of property, plant and equipment</t>
        </is>
      </c>
      <c r="B8" s="5" t="n">
        <v>63139</v>
      </c>
      <c r="C8" s="5" t="n">
        <v>64928</v>
      </c>
    </row>
    <row r="9">
      <c r="A9" s="4" t="inlineStr">
        <is>
          <t>Machinery and equipment</t>
        </is>
      </c>
      <c r="B9" s="4" t="inlineStr">
        <is>
          <t xml:space="preserve"> </t>
        </is>
      </c>
      <c r="C9" s="4" t="inlineStr">
        <is>
          <t xml:space="preserve"> </t>
        </is>
      </c>
    </row>
    <row r="10">
      <c r="A10" s="3" t="inlineStr">
        <is>
          <t>Property, plant and equipment, net</t>
        </is>
      </c>
      <c r="B10" s="4" t="inlineStr">
        <is>
          <t xml:space="preserve"> </t>
        </is>
      </c>
      <c r="C10" s="4" t="inlineStr">
        <is>
          <t xml:space="preserve"> </t>
        </is>
      </c>
    </row>
    <row r="11">
      <c r="A11" s="4" t="inlineStr">
        <is>
          <t>Total amount of property, plant and equipment</t>
        </is>
      </c>
      <c r="B11" s="5" t="n">
        <v>237652</v>
      </c>
      <c r="C11" s="5" t="n">
        <v>239385</v>
      </c>
    </row>
    <row r="12">
      <c r="A12" s="4" t="inlineStr">
        <is>
          <t>Electronic equipment</t>
        </is>
      </c>
      <c r="B12" s="4" t="inlineStr">
        <is>
          <t xml:space="preserve"> </t>
        </is>
      </c>
      <c r="C12" s="4" t="inlineStr">
        <is>
          <t xml:space="preserve"> </t>
        </is>
      </c>
    </row>
    <row r="13">
      <c r="A13" s="3" t="inlineStr">
        <is>
          <t>Property, plant and equipment, net</t>
        </is>
      </c>
      <c r="B13" s="4" t="inlineStr">
        <is>
          <t xml:space="preserve"> </t>
        </is>
      </c>
      <c r="C13" s="4" t="inlineStr">
        <is>
          <t xml:space="preserve"> </t>
        </is>
      </c>
    </row>
    <row r="14">
      <c r="A14" s="4" t="inlineStr">
        <is>
          <t>Total amount of property, plant and equipment</t>
        </is>
      </c>
      <c r="B14" s="5" t="n">
        <v>5802</v>
      </c>
      <c r="C14" s="5" t="n">
        <v>6242</v>
      </c>
    </row>
    <row r="15">
      <c r="A15" s="4" t="inlineStr">
        <is>
          <t>Motor vehicles</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Total amount of property, plant and equipment</t>
        </is>
      </c>
      <c r="B17" s="5" t="n">
        <v>4462</v>
      </c>
      <c r="C17" s="5" t="n">
        <v>4308</v>
      </c>
    </row>
    <row r="18">
      <c r="A18" s="4" t="inlineStr">
        <is>
          <t>Construction in progress</t>
        </is>
      </c>
      <c r="B18" s="4" t="inlineStr">
        <is>
          <t xml:space="preserve"> </t>
        </is>
      </c>
      <c r="C18" s="4" t="inlineStr">
        <is>
          <t xml:space="preserve"> </t>
        </is>
      </c>
    </row>
    <row r="19">
      <c r="A19" s="3" t="inlineStr">
        <is>
          <t>Property, plant and equipment, net</t>
        </is>
      </c>
      <c r="B19" s="4" t="inlineStr">
        <is>
          <t xml:space="preserve"> </t>
        </is>
      </c>
      <c r="C19" s="4" t="inlineStr">
        <is>
          <t xml:space="preserve"> </t>
        </is>
      </c>
    </row>
    <row r="20">
      <c r="A20" s="4" t="inlineStr">
        <is>
          <t>Total amount of property, plant and equipment</t>
        </is>
      </c>
      <c r="B20" s="6" t="n">
        <v>8442</v>
      </c>
      <c r="C20" s="6" t="n">
        <v>82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30595</v>
      </c>
      <c r="C4" s="6" t="n">
        <v>18091</v>
      </c>
    </row>
    <row r="5">
      <c r="A5" s="3" t="inlineStr">
        <is>
          <t>Adjustments to reconcile net income from operations to net cash provided by operating activities:</t>
        </is>
      </c>
      <c r="B5" s="4" t="inlineStr">
        <is>
          <t xml:space="preserve"> </t>
        </is>
      </c>
      <c r="C5" s="4" t="inlineStr">
        <is>
          <t xml:space="preserve"> </t>
        </is>
      </c>
    </row>
    <row r="6">
      <c r="A6" s="4" t="inlineStr">
        <is>
          <t>Depreciation and amortization</t>
        </is>
      </c>
      <c r="B6" s="5" t="n">
        <v>13666</v>
      </c>
      <c r="C6" s="5" t="n">
        <v>17402</v>
      </c>
    </row>
    <row r="7">
      <c r="A7" s="4" t="inlineStr">
        <is>
          <t>(Reversal)/provision of credit losses</t>
        </is>
      </c>
      <c r="B7" s="5" t="n">
        <v>-450</v>
      </c>
      <c r="C7" s="5" t="n">
        <v>602</v>
      </c>
    </row>
    <row r="8">
      <c r="A8" s="4" t="inlineStr">
        <is>
          <t>Deferred income taxes</t>
        </is>
      </c>
      <c r="B8" s="5" t="n">
        <v>-1017</v>
      </c>
      <c r="C8" s="5" t="n">
        <v>2880</v>
      </c>
    </row>
    <row r="9">
      <c r="A9" s="4" t="inlineStr">
        <is>
          <t>Equity in earnings of affiliated companies</t>
        </is>
      </c>
      <c r="B9" s="5" t="n">
        <v>-359</v>
      </c>
      <c r="C9" s="5" t="n">
        <v>2674</v>
      </c>
    </row>
    <row r="10">
      <c r="A10" s="4" t="inlineStr">
        <is>
          <t>Loss on fixed assets disposals</t>
        </is>
      </c>
      <c r="B10" s="5" t="n">
        <v>79</v>
      </c>
      <c r="C10" s="5" t="n">
        <v>35</v>
      </c>
    </row>
    <row r="11">
      <c r="A11" s="3" t="inlineStr">
        <is>
          <t>(Increase)/decrease in:</t>
        </is>
      </c>
      <c r="B11" s="4" t="inlineStr">
        <is>
          <t xml:space="preserve"> </t>
        </is>
      </c>
      <c r="C11" s="4" t="inlineStr">
        <is>
          <t xml:space="preserve"> </t>
        </is>
      </c>
    </row>
    <row r="12">
      <c r="A12" s="4" t="inlineStr">
        <is>
          <t>Accounts and notes receivable</t>
        </is>
      </c>
      <c r="B12" s="5" t="n">
        <v>-24315</v>
      </c>
      <c r="C12" s="5" t="n">
        <v>-21616</v>
      </c>
    </row>
    <row r="13">
      <c r="A13" s="4" t="inlineStr">
        <is>
          <t>Inventories</t>
        </is>
      </c>
      <c r="B13" s="5" t="n">
        <v>6070</v>
      </c>
      <c r="C13" s="5" t="n">
        <v>115</v>
      </c>
    </row>
    <row r="14">
      <c r="A14" s="4" t="inlineStr">
        <is>
          <t>Other current assets</t>
        </is>
      </c>
      <c r="B14" s="5" t="n">
        <v>-1391</v>
      </c>
      <c r="C14" s="5" t="n">
        <v>-3748</v>
      </c>
    </row>
    <row r="15">
      <c r="A15" s="4" t="inlineStr">
        <is>
          <t>Other non-current assets</t>
        </is>
      </c>
      <c r="B15" s="5" t="n">
        <v>-517</v>
      </c>
      <c r="C15" s="4" t="inlineStr">
        <is>
          <t xml:space="preserve"> </t>
        </is>
      </c>
    </row>
    <row r="16">
      <c r="A16" s="3" t="inlineStr">
        <is>
          <t>Increase/(decrease) in:</t>
        </is>
      </c>
      <c r="B16" s="4" t="inlineStr">
        <is>
          <t xml:space="preserve"> </t>
        </is>
      </c>
      <c r="C16" s="4" t="inlineStr">
        <is>
          <t xml:space="preserve"> </t>
        </is>
      </c>
    </row>
    <row r="17">
      <c r="A17" s="4" t="inlineStr">
        <is>
          <t>Accounts and notes payable</t>
        </is>
      </c>
      <c r="B17" s="5" t="n">
        <v>-6198</v>
      </c>
      <c r="C17" s="5" t="n">
        <v>5795</v>
      </c>
    </row>
    <row r="18">
      <c r="A18" s="4" t="inlineStr">
        <is>
          <t>Accrued expenses and other payables</t>
        </is>
      </c>
      <c r="B18" s="5" t="n">
        <v>849</v>
      </c>
      <c r="C18" s="5" t="n">
        <v>3004</v>
      </c>
    </row>
    <row r="19">
      <c r="A19" s="4" t="inlineStr">
        <is>
          <t>Long-term taxes payable</t>
        </is>
      </c>
      <c r="B19" s="5" t="n">
        <v>-5268</v>
      </c>
      <c r="C19" s="5" t="n">
        <v>-2809</v>
      </c>
    </row>
    <row r="20">
      <c r="A20" s="4" t="inlineStr">
        <is>
          <t>Other current liabilities</t>
        </is>
      </c>
      <c r="B20" s="5" t="n">
        <v>-1004</v>
      </c>
      <c r="C20" s="5" t="n">
        <v>9252</v>
      </c>
    </row>
    <row r="21">
      <c r="A21" s="4" t="inlineStr">
        <is>
          <t>Net cash provided by operating activities</t>
        </is>
      </c>
      <c r="B21" s="5" t="n">
        <v>10740</v>
      </c>
      <c r="C21" s="5" t="n">
        <v>31677</v>
      </c>
    </row>
    <row r="22">
      <c r="A22" s="3" t="inlineStr">
        <is>
          <t>Cash flows from investing activities:</t>
        </is>
      </c>
      <c r="B22" s="4" t="inlineStr">
        <is>
          <t xml:space="preserve"> </t>
        </is>
      </c>
      <c r="C22" s="4" t="inlineStr">
        <is>
          <t xml:space="preserve"> </t>
        </is>
      </c>
    </row>
    <row r="23">
      <c r="A23" s="4" t="inlineStr">
        <is>
          <t>(Increase)/decrease in demand loans included in other non-current assets</t>
        </is>
      </c>
      <c r="B23" s="4" t="inlineStr">
        <is>
          <t xml:space="preserve"> </t>
        </is>
      </c>
      <c r="C23" s="5" t="n">
        <v>288</v>
      </c>
    </row>
    <row r="24">
      <c r="A24" s="4" t="inlineStr">
        <is>
          <t>Cash received from property, plant and equipment sales</t>
        </is>
      </c>
      <c r="B24" s="5" t="n">
        <v>664</v>
      </c>
      <c r="C24" s="5" t="n">
        <v>1143</v>
      </c>
    </row>
    <row r="25">
      <c r="A25" s="4" t="inlineStr">
        <is>
          <t>Payments to acquire property, plant and equipment (including $6,414 and $2,632 paid to related parties for the nine months ended September 30, 2023 and 2022, respectively)</t>
        </is>
      </c>
      <c r="B25" s="5" t="n">
        <v>-12184</v>
      </c>
      <c r="C25" s="5" t="n">
        <v>-11842</v>
      </c>
    </row>
    <row r="26">
      <c r="A26" s="4" t="inlineStr">
        <is>
          <t>Payments to acquire intangible assets</t>
        </is>
      </c>
      <c r="B26" s="5" t="n">
        <v>-2437</v>
      </c>
      <c r="C26" s="5" t="n">
        <v>-68</v>
      </c>
    </row>
    <row r="27">
      <c r="A27" s="4" t="inlineStr">
        <is>
          <t>Investment under the equity method</t>
        </is>
      </c>
      <c r="B27" s="5" t="n">
        <v>-7729</v>
      </c>
      <c r="C27" s="5" t="n">
        <v>-12802</v>
      </c>
    </row>
    <row r="28">
      <c r="A28" s="4" t="inlineStr">
        <is>
          <t>Purchase of short-term investments</t>
        </is>
      </c>
      <c r="B28" s="5" t="n">
        <v>-55290</v>
      </c>
      <c r="C28" s="5" t="n">
        <v>-79311</v>
      </c>
    </row>
    <row r="29">
      <c r="A29" s="4" t="inlineStr">
        <is>
          <t>Proceeds from maturities of short-term investments</t>
        </is>
      </c>
      <c r="B29" s="5" t="n">
        <v>48281</v>
      </c>
      <c r="C29" s="5" t="n">
        <v>55944</v>
      </c>
    </row>
    <row r="30">
      <c r="A30" s="4" t="inlineStr">
        <is>
          <t>Cash received from long-term investments</t>
        </is>
      </c>
      <c r="B30" s="5" t="n">
        <v>3115</v>
      </c>
      <c r="C30" s="5" t="n">
        <v>3986</v>
      </c>
    </row>
    <row r="31">
      <c r="A31" s="4" t="inlineStr">
        <is>
          <t>Net cash used in investing activities</t>
        </is>
      </c>
      <c r="B31" s="5" t="n">
        <v>-25580</v>
      </c>
      <c r="C31" s="5" t="n">
        <v>-42662</v>
      </c>
    </row>
    <row r="32">
      <c r="A32" s="3" t="inlineStr">
        <is>
          <t>Cash flows from financing activities:</t>
        </is>
      </c>
      <c r="B32" s="4" t="inlineStr">
        <is>
          <t xml:space="preserve"> </t>
        </is>
      </c>
      <c r="C32" s="4" t="inlineStr">
        <is>
          <t xml:space="preserve"> </t>
        </is>
      </c>
    </row>
    <row r="33">
      <c r="A33" s="4" t="inlineStr">
        <is>
          <t>Proceeds from bank loans</t>
        </is>
      </c>
      <c r="B33" s="5" t="n">
        <v>42828</v>
      </c>
      <c r="C33" s="5" t="n">
        <v>43616</v>
      </c>
    </row>
    <row r="34">
      <c r="A34" s="4" t="inlineStr">
        <is>
          <t>Repayments of bank loans</t>
        </is>
      </c>
      <c r="B34" s="5" t="n">
        <v>-48147</v>
      </c>
      <c r="C34" s="5" t="n">
        <v>-41465</v>
      </c>
    </row>
    <row r="35">
      <c r="A35" s="4" t="inlineStr">
        <is>
          <t>Repayments of the borrowing for sale and leaseback transaction</t>
        </is>
      </c>
      <c r="B35" s="4" t="inlineStr">
        <is>
          <t xml:space="preserve"> </t>
        </is>
      </c>
      <c r="C35" s="5" t="n">
        <v>-1130</v>
      </c>
    </row>
    <row r="36">
      <c r="A36" s="4" t="inlineStr">
        <is>
          <t>Repurchase of common shares</t>
        </is>
      </c>
      <c r="B36" s="4" t="inlineStr">
        <is>
          <t xml:space="preserve"> </t>
        </is>
      </c>
      <c r="C36" s="5" t="n">
        <v>-1567</v>
      </c>
    </row>
    <row r="37">
      <c r="A37" s="4" t="inlineStr">
        <is>
          <t>Net cash used in financing activities</t>
        </is>
      </c>
      <c r="B37" s="5" t="n">
        <v>-5319</v>
      </c>
      <c r="C37" s="5" t="n">
        <v>-546</v>
      </c>
    </row>
    <row r="38">
      <c r="A38" s="4" t="inlineStr">
        <is>
          <t>Effects of exchange rate on cash, cash equivalents and pledged cash</t>
        </is>
      </c>
      <c r="B38" s="5" t="n">
        <v>-3671</v>
      </c>
      <c r="C38" s="5" t="n">
        <v>-16223</v>
      </c>
    </row>
    <row r="39">
      <c r="A39" s="4" t="inlineStr">
        <is>
          <t>Net decrease in cash, cash equivalents and pledged cash</t>
        </is>
      </c>
      <c r="B39" s="5" t="n">
        <v>-23830</v>
      </c>
      <c r="C39" s="5" t="n">
        <v>-27754</v>
      </c>
    </row>
    <row r="40">
      <c r="A40" s="4" t="inlineStr">
        <is>
          <t>Cash, cash equivalents and pledged cash at beginning of the period</t>
        </is>
      </c>
      <c r="B40" s="5" t="n">
        <v>158951</v>
      </c>
      <c r="C40" s="5" t="n">
        <v>159499</v>
      </c>
    </row>
    <row r="41">
      <c r="A41" s="4" t="inlineStr">
        <is>
          <t>Cash, cash equivalents and pledged cash at end of the period</t>
        </is>
      </c>
      <c r="B41" s="6" t="n">
        <v>135121</v>
      </c>
      <c r="C41" s="6" t="n">
        <v>1317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plant and equipment, net - Additional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2" t="n">
        <v>3.9</v>
      </c>
      <c r="C4" s="12" t="n">
        <v>5.2</v>
      </c>
      <c r="D4" s="12" t="n">
        <v>12.7</v>
      </c>
      <c r="E4" s="12" t="n">
        <v>16.7</v>
      </c>
      <c r="F4" s="4" t="inlineStr">
        <is>
          <t xml:space="preserve"> </t>
        </is>
      </c>
    </row>
    <row r="5">
      <c r="A5" s="4" t="inlineStr">
        <is>
          <t>Pledged property, plant and equipment and land use rights with net book value</t>
        </is>
      </c>
      <c r="B5" s="12" t="n">
        <v>44.8</v>
      </c>
      <c r="C5" s="4" t="inlineStr">
        <is>
          <t xml:space="preserve"> </t>
        </is>
      </c>
      <c r="D5" s="12" t="n">
        <v>44.8</v>
      </c>
      <c r="E5" s="4" t="inlineStr">
        <is>
          <t xml:space="preserve"> </t>
        </is>
      </c>
      <c r="F5" s="12" t="n">
        <v>5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Loans (Details) - USD ($) $ in Thousands</t>
        </is>
      </c>
      <c r="B1" s="2" t="inlineStr">
        <is>
          <t>Sep. 30, 2023</t>
        </is>
      </c>
      <c r="C1" s="2" t="inlineStr">
        <is>
          <t>Dec. 31, 2022</t>
        </is>
      </c>
    </row>
    <row r="2">
      <c r="A2" s="3" t="inlineStr">
        <is>
          <t>Loans</t>
        </is>
      </c>
      <c r="B2" s="4" t="inlineStr">
        <is>
          <t xml:space="preserve"> </t>
        </is>
      </c>
      <c r="C2" s="4" t="inlineStr">
        <is>
          <t xml:space="preserve"> </t>
        </is>
      </c>
    </row>
    <row r="3">
      <c r="A3" s="4" t="inlineStr">
        <is>
          <t>Short-term bank loans</t>
        </is>
      </c>
      <c r="B3" s="6" t="n">
        <v>38568</v>
      </c>
      <c r="C3" s="6" t="n">
        <v>45671</v>
      </c>
    </row>
    <row r="4">
      <c r="A4" s="4" t="inlineStr">
        <is>
          <t>Long-term bank loans</t>
        </is>
      </c>
      <c r="B4" s="5" t="n">
        <v>1295</v>
      </c>
      <c r="C4" s="5" t="n">
        <v>528</v>
      </c>
    </row>
    <row r="5">
      <c r="A5" s="4" t="inlineStr">
        <is>
          <t>Total</t>
        </is>
      </c>
      <c r="B5" s="6" t="n">
        <v>39863</v>
      </c>
      <c r="C5" s="6" t="n">
        <v>461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Loans - Additional Information (Details) - USD ($) $ in Millions</t>
        </is>
      </c>
      <c r="B1" s="2" t="inlineStr">
        <is>
          <t>9 Months Ended</t>
        </is>
      </c>
      <c r="C1" s="2" t="inlineStr">
        <is>
          <t>12 Months Ended</t>
        </is>
      </c>
    </row>
    <row r="2">
      <c r="B2" s="2" t="inlineStr">
        <is>
          <t>Sep. 30, 2023</t>
        </is>
      </c>
      <c r="C2" s="2" t="inlineStr">
        <is>
          <t>Dec. 31, 2022</t>
        </is>
      </c>
    </row>
    <row r="3">
      <c r="A3" s="3" t="inlineStr">
        <is>
          <t>Loans</t>
        </is>
      </c>
      <c r="B3" s="4" t="inlineStr">
        <is>
          <t xml:space="preserve"> </t>
        </is>
      </c>
      <c r="C3" s="4" t="inlineStr">
        <is>
          <t xml:space="preserve"> </t>
        </is>
      </c>
    </row>
    <row r="4">
      <c r="A4" s="4" t="inlineStr">
        <is>
          <t>Total credit facility</t>
        </is>
      </c>
      <c r="B4" s="6" t="n">
        <v>173</v>
      </c>
      <c r="C4" s="12" t="n">
        <v>148.3</v>
      </c>
    </row>
    <row r="5">
      <c r="A5" s="4" t="inlineStr">
        <is>
          <t>Loan drawn on aggregate amount</t>
        </is>
      </c>
      <c r="B5" s="12" t="n">
        <v>39.9</v>
      </c>
      <c r="C5" s="12" t="n">
        <v>46.2</v>
      </c>
    </row>
    <row r="6">
      <c r="A6" s="4" t="inlineStr">
        <is>
          <t>Weighted average interest rate</t>
        </is>
      </c>
      <c r="B6" s="10" t="n">
        <v>0.029</v>
      </c>
      <c r="C6" s="10" t="n">
        <v>0.02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ounts and notes payable (Details) - USD ($) $ in Thousands</t>
        </is>
      </c>
      <c r="B1" s="2" t="inlineStr">
        <is>
          <t>Sep. 30, 2023</t>
        </is>
      </c>
      <c r="C1" s="2" t="inlineStr">
        <is>
          <t>Dec. 31, 2022</t>
        </is>
      </c>
    </row>
    <row r="2">
      <c r="A2" s="3" t="inlineStr">
        <is>
          <t>Accounts and notes payable</t>
        </is>
      </c>
      <c r="B2" s="4" t="inlineStr">
        <is>
          <t xml:space="preserve"> </t>
        </is>
      </c>
      <c r="C2" s="4" t="inlineStr">
        <is>
          <t xml:space="preserve"> </t>
        </is>
      </c>
    </row>
    <row r="3">
      <c r="A3" s="4" t="inlineStr">
        <is>
          <t>Accounts and notes payable</t>
        </is>
      </c>
      <c r="B3" s="6" t="n">
        <v>222071</v>
      </c>
      <c r="C3" s="6" t="n">
        <v>235107</v>
      </c>
    </row>
    <row r="4">
      <c r="A4" s="4" t="inlineStr">
        <is>
          <t>Unrelated parties</t>
        </is>
      </c>
      <c r="B4" s="4" t="inlineStr">
        <is>
          <t xml:space="preserve"> </t>
        </is>
      </c>
      <c r="C4" s="4" t="inlineStr">
        <is>
          <t xml:space="preserve"> </t>
        </is>
      </c>
    </row>
    <row r="5">
      <c r="A5" s="3" t="inlineStr">
        <is>
          <t>Accounts and notes payable</t>
        </is>
      </c>
      <c r="B5" s="4" t="inlineStr">
        <is>
          <t xml:space="preserve"> </t>
        </is>
      </c>
      <c r="C5" s="4" t="inlineStr">
        <is>
          <t xml:space="preserve"> </t>
        </is>
      </c>
    </row>
    <row r="6">
      <c r="A6" s="4" t="inlineStr">
        <is>
          <t>Accounts payable - unrelated parties</t>
        </is>
      </c>
      <c r="B6" s="5" t="n">
        <v>138790</v>
      </c>
      <c r="C6" s="5" t="n">
        <v>133882</v>
      </c>
    </row>
    <row r="7">
      <c r="A7" s="4" t="inlineStr">
        <is>
          <t>Notes payable - unrelated parties</t>
        </is>
      </c>
      <c r="B7" s="5" t="n">
        <v>72998</v>
      </c>
      <c r="C7" s="5" t="n">
        <v>84530</v>
      </c>
    </row>
    <row r="8">
      <c r="A8" s="4" t="inlineStr">
        <is>
          <t>Accounts and notes payable</t>
        </is>
      </c>
      <c r="B8" s="5" t="n">
        <v>211788</v>
      </c>
      <c r="C8" s="5" t="n">
        <v>218412</v>
      </c>
    </row>
    <row r="9">
      <c r="A9" s="4" t="inlineStr">
        <is>
          <t>Related parties</t>
        </is>
      </c>
      <c r="B9" s="4" t="inlineStr">
        <is>
          <t xml:space="preserve"> </t>
        </is>
      </c>
      <c r="C9" s="4" t="inlineStr">
        <is>
          <t xml:space="preserve"> </t>
        </is>
      </c>
    </row>
    <row r="10">
      <c r="A10" s="3" t="inlineStr">
        <is>
          <t>Accounts and notes payable</t>
        </is>
      </c>
      <c r="B10" s="4" t="inlineStr">
        <is>
          <t xml:space="preserve"> </t>
        </is>
      </c>
      <c r="C10" s="4" t="inlineStr">
        <is>
          <t xml:space="preserve"> </t>
        </is>
      </c>
    </row>
    <row r="11">
      <c r="A11" s="4" t="inlineStr">
        <is>
          <t>Accounts and notes payable</t>
        </is>
      </c>
      <c r="B11" s="6" t="n">
        <v>10283</v>
      </c>
      <c r="C11" s="6" t="n">
        <v>1669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payable - Additional Information (Details) - USD ($) $ in Millions</t>
        </is>
      </c>
      <c r="B1" s="2" t="inlineStr">
        <is>
          <t>Sep. 30, 2023</t>
        </is>
      </c>
      <c r="C1" s="2" t="inlineStr">
        <is>
          <t>Dec. 31, 2022</t>
        </is>
      </c>
    </row>
    <row r="2">
      <c r="A2" s="3" t="inlineStr">
        <is>
          <t>Accounts and notes payable.</t>
        </is>
      </c>
      <c r="B2" s="4" t="inlineStr">
        <is>
          <t xml:space="preserve"> </t>
        </is>
      </c>
      <c r="C2" s="4" t="inlineStr">
        <is>
          <t xml:space="preserve"> </t>
        </is>
      </c>
    </row>
    <row r="3">
      <c r="A3" s="4" t="inlineStr">
        <is>
          <t>Cash pledged as collateral</t>
        </is>
      </c>
      <c r="B3" s="12" t="n">
        <v>26.8</v>
      </c>
      <c r="C3" s="12" t="n">
        <v>37.6</v>
      </c>
    </row>
    <row r="4">
      <c r="A4" s="4" t="inlineStr">
        <is>
          <t>Notes receivable pledged as collateral</t>
        </is>
      </c>
      <c r="B4" s="14" t="n">
        <v>17.7</v>
      </c>
      <c r="C4" s="14" t="n">
        <v>13.7</v>
      </c>
    </row>
    <row r="5">
      <c r="A5" s="4" t="inlineStr">
        <is>
          <t>Property, plant and equipment and land use right pledged as collateral</t>
        </is>
      </c>
      <c r="B5" s="12" t="n">
        <v>31.6</v>
      </c>
      <c r="C5" s="12" t="n">
        <v>3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and other payables (Details) - USD ($) $ in Thousands</t>
        </is>
      </c>
      <c r="B1" s="2" t="inlineStr">
        <is>
          <t>Sep. 30, 2023</t>
        </is>
      </c>
      <c r="C1" s="2" t="inlineStr">
        <is>
          <t>Dec. 31, 2022</t>
        </is>
      </c>
    </row>
    <row r="2">
      <c r="A2" s="3" t="inlineStr">
        <is>
          <t>Accrued expenses and other payables</t>
        </is>
      </c>
      <c r="B2" s="4" t="inlineStr">
        <is>
          <t xml:space="preserve"> </t>
        </is>
      </c>
      <c r="C2" s="4" t="inlineStr">
        <is>
          <t xml:space="preserve"> </t>
        </is>
      </c>
    </row>
    <row r="3">
      <c r="A3" s="4" t="inlineStr">
        <is>
          <t>Warranty reserves</t>
        </is>
      </c>
      <c r="B3" s="6" t="n">
        <v>34989</v>
      </c>
      <c r="C3" s="6" t="n">
        <v>32435</v>
      </c>
    </row>
    <row r="4">
      <c r="A4" s="4" t="inlineStr">
        <is>
          <t>Accrued expenses</t>
        </is>
      </c>
      <c r="B4" s="5" t="n">
        <v>9200</v>
      </c>
      <c r="C4" s="5" t="n">
        <v>9652</v>
      </c>
    </row>
    <row r="5">
      <c r="A5" s="4" t="inlineStr">
        <is>
          <t>Payables for overseas transportation and custom clearance</t>
        </is>
      </c>
      <c r="B5" s="5" t="n">
        <v>303</v>
      </c>
      <c r="C5" s="5" t="n">
        <v>294</v>
      </c>
    </row>
    <row r="6">
      <c r="A6" s="4" t="inlineStr">
        <is>
          <t>Dividends payable to holders of non-controlling interests</t>
        </is>
      </c>
      <c r="B6" s="5" t="n">
        <v>418</v>
      </c>
      <c r="C6" s="5" t="n">
        <v>431</v>
      </c>
    </row>
    <row r="7">
      <c r="A7" s="4" t="inlineStr">
        <is>
          <t>Accrued interest</t>
        </is>
      </c>
      <c r="B7" s="5" t="n">
        <v>238</v>
      </c>
      <c r="C7" s="5" t="n">
        <v>465</v>
      </c>
    </row>
    <row r="8">
      <c r="A8" s="4" t="inlineStr">
        <is>
          <t>Payable for the investment in Sentient AB (See Note 5)</t>
        </is>
      </c>
      <c r="B8" s="4" t="inlineStr">
        <is>
          <t xml:space="preserve"> </t>
        </is>
      </c>
      <c r="C8" s="5" t="n">
        <v>2043</v>
      </c>
    </row>
    <row r="9">
      <c r="A9" s="4" t="inlineStr">
        <is>
          <t>Other payables</t>
        </is>
      </c>
      <c r="B9" s="5" t="n">
        <v>2425</v>
      </c>
      <c r="C9" s="5" t="n">
        <v>2991</v>
      </c>
    </row>
    <row r="10">
      <c r="A10" s="4" t="inlineStr">
        <is>
          <t>Balance at end of year/period</t>
        </is>
      </c>
      <c r="B10" s="6" t="n">
        <v>47573</v>
      </c>
      <c r="C10" s="6" t="n">
        <v>4831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rued expenses and other payables - Warranty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rued expenses and other payable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33948</v>
      </c>
      <c r="C4" s="6" t="n">
        <v>35028</v>
      </c>
      <c r="D4" s="6" t="n">
        <v>32435</v>
      </c>
      <c r="E4" s="6" t="n">
        <v>36572</v>
      </c>
    </row>
    <row r="5">
      <c r="A5" s="4" t="inlineStr">
        <is>
          <t>Additions during the period</t>
        </is>
      </c>
      <c r="B5" s="5" t="n">
        <v>4164</v>
      </c>
      <c r="C5" s="5" t="n">
        <v>4712</v>
      </c>
      <c r="D5" s="5" t="n">
        <v>13592</v>
      </c>
      <c r="E5" s="5" t="n">
        <v>11685</v>
      </c>
    </row>
    <row r="6">
      <c r="A6" s="4" t="inlineStr">
        <is>
          <t>Settlement within the period</t>
        </is>
      </c>
      <c r="B6" s="5" t="n">
        <v>-3340</v>
      </c>
      <c r="C6" s="5" t="n">
        <v>-3255</v>
      </c>
      <c r="D6" s="5" t="n">
        <v>-9973</v>
      </c>
      <c r="E6" s="5" t="n">
        <v>-9909</v>
      </c>
    </row>
    <row r="7">
      <c r="A7" s="4" t="inlineStr">
        <is>
          <t>Foreign currency translation gain</t>
        </is>
      </c>
      <c r="B7" s="5" t="n">
        <v>217</v>
      </c>
      <c r="C7" s="5" t="n">
        <v>-1959</v>
      </c>
      <c r="D7" s="5" t="n">
        <v>-1065</v>
      </c>
      <c r="E7" s="5" t="n">
        <v>-3822</v>
      </c>
    </row>
    <row r="8">
      <c r="A8" s="4" t="inlineStr">
        <is>
          <t>Balance at end of the period</t>
        </is>
      </c>
      <c r="B8" s="6" t="n">
        <v>34989</v>
      </c>
      <c r="C8" s="6" t="n">
        <v>34526</v>
      </c>
      <c r="D8" s="6" t="n">
        <v>34989</v>
      </c>
      <c r="E8" s="6" t="n">
        <v>3452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 (Details) - Foreign exchange forward contracts - USD ($) $ in Thousands</t>
        </is>
      </c>
      <c r="B1" s="2" t="inlineStr">
        <is>
          <t>9 Months Ended</t>
        </is>
      </c>
    </row>
    <row r="2">
      <c r="B2" s="2" t="inlineStr">
        <is>
          <t>Sep. 30, 2023</t>
        </is>
      </c>
      <c r="C2" s="2" t="inlineStr">
        <is>
          <t>Sep. 30, 2022</t>
        </is>
      </c>
      <c r="D2" s="2" t="inlineStr">
        <is>
          <t>Dec. 31, 2022</t>
        </is>
      </c>
    </row>
    <row r="3">
      <c r="A3" s="3" t="inlineStr">
        <is>
          <t>Fair value measurement</t>
        </is>
      </c>
      <c r="B3" s="4" t="inlineStr">
        <is>
          <t xml:space="preserve"> </t>
        </is>
      </c>
      <c r="C3" s="4" t="inlineStr">
        <is>
          <t xml:space="preserve"> </t>
        </is>
      </c>
      <c r="D3" s="4" t="inlineStr">
        <is>
          <t xml:space="preserve"> </t>
        </is>
      </c>
    </row>
    <row r="4">
      <c r="A4" s="4" t="inlineStr">
        <is>
          <t>Foreign exchange forward contracts with total notional value</t>
        </is>
      </c>
      <c r="B4" s="6" t="n">
        <v>1000</v>
      </c>
      <c r="C4" s="4" t="inlineStr">
        <is>
          <t xml:space="preserve"> </t>
        </is>
      </c>
      <c r="D4" s="6" t="n">
        <v>0</v>
      </c>
    </row>
    <row r="5">
      <c r="A5" s="4" t="inlineStr">
        <is>
          <t>Foreign exchange forward contracts mature</t>
        </is>
      </c>
      <c r="B5" s="4" t="inlineStr">
        <is>
          <t>12 months</t>
        </is>
      </c>
      <c r="C5" s="4" t="inlineStr">
        <is>
          <t xml:space="preserve"> </t>
        </is>
      </c>
      <c r="D5" s="4" t="inlineStr">
        <is>
          <t xml:space="preserve"> </t>
        </is>
      </c>
    </row>
    <row r="6">
      <c r="A6" s="4" t="inlineStr">
        <is>
          <t>Loss from change in fair value of foreign exchange forward contracts</t>
        </is>
      </c>
      <c r="B6" s="6" t="n">
        <v>-40</v>
      </c>
      <c r="C6" s="6" t="n">
        <v>0</v>
      </c>
      <c r="D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deemable non-controlling interests (Details) $ in Thousands, ¥ in Millions</t>
        </is>
      </c>
      <c r="B1" s="2" t="inlineStr">
        <is>
          <t>1 Months Ended</t>
        </is>
      </c>
      <c r="D1" s="2" t="inlineStr">
        <is>
          <t>3 Months Ended</t>
        </is>
      </c>
      <c r="F1" s="2" t="inlineStr">
        <is>
          <t>9 Months Ended</t>
        </is>
      </c>
    </row>
    <row r="2">
      <c r="B2" s="2" t="inlineStr">
        <is>
          <t>Sep. 30, 2020 CNY (¥)</t>
        </is>
      </c>
      <c r="C2" s="2" t="inlineStr">
        <is>
          <t>Sep. 30, 2020 USD ($)</t>
        </is>
      </c>
      <c r="D2" s="2" t="inlineStr">
        <is>
          <t>Sep. 30, 2023 USD ($)</t>
        </is>
      </c>
      <c r="E2" s="2" t="inlineStr">
        <is>
          <t>Sep. 30, 2022 USD ($)</t>
        </is>
      </c>
      <c r="F2" s="2" t="inlineStr">
        <is>
          <t>Sep. 30, 2023 USD ($)</t>
        </is>
      </c>
      <c r="G2" s="2" t="inlineStr">
        <is>
          <t>Sep. 30, 2022 USD ($)</t>
        </is>
      </c>
    </row>
    <row r="3">
      <c r="A3" s="3" t="inlineStr">
        <is>
          <t>Redeemable non-controlling intere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interest, redemption price</t>
        </is>
      </c>
      <c r="B4" s="9" t="n">
        <v>0.06</v>
      </c>
      <c r="C4" s="9" t="n">
        <v>0.06</v>
      </c>
      <c r="D4" s="4" t="inlineStr">
        <is>
          <t xml:space="preserve"> </t>
        </is>
      </c>
      <c r="E4" s="4" t="inlineStr">
        <is>
          <t xml:space="preserve"> </t>
        </is>
      </c>
      <c r="F4" s="4" t="inlineStr">
        <is>
          <t xml:space="preserve"> </t>
        </is>
      </c>
      <c r="G4" s="4" t="inlineStr">
        <is>
          <t xml:space="preserve"> </t>
        </is>
      </c>
    </row>
    <row r="5">
      <c r="A5" s="4" t="inlineStr">
        <is>
          <t>Accretion of temporary equity redemption value</t>
        </is>
      </c>
      <c r="B5" s="4" t="inlineStr">
        <is>
          <t xml:space="preserve"> </t>
        </is>
      </c>
      <c r="C5" s="4" t="inlineStr">
        <is>
          <t xml:space="preserve"> </t>
        </is>
      </c>
      <c r="D5" s="4" t="inlineStr">
        <is>
          <t xml:space="preserve"> </t>
        </is>
      </c>
      <c r="E5" s="4" t="inlineStr">
        <is>
          <t xml:space="preserve"> </t>
        </is>
      </c>
      <c r="F5" s="6" t="n">
        <v>600</v>
      </c>
      <c r="G5" s="4" t="inlineStr">
        <is>
          <t xml:space="preserve"> </t>
        </is>
      </c>
    </row>
    <row r="6">
      <c r="A6" s="4" t="inlineStr">
        <is>
          <t>Temporary equity accretion to redemption value, adjustment</t>
        </is>
      </c>
      <c r="B6" s="4" t="inlineStr">
        <is>
          <t xml:space="preserve"> </t>
        </is>
      </c>
      <c r="C6" s="4" t="inlineStr">
        <is>
          <t xml:space="preserve"> </t>
        </is>
      </c>
      <c r="D6" s="6" t="n">
        <v>7</v>
      </c>
      <c r="E6" s="6" t="n">
        <v>8</v>
      </c>
      <c r="F6" s="6" t="n">
        <v>22</v>
      </c>
      <c r="G6" s="6" t="n">
        <v>23</v>
      </c>
    </row>
    <row r="7">
      <c r="A7" s="4" t="inlineStr">
        <is>
          <t>Hubei Venture Fun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deemable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shares by a subsidiary</t>
        </is>
      </c>
      <c r="B9" s="13" t="n">
        <v>5</v>
      </c>
      <c r="C9" s="6" t="n">
        <v>700</v>
      </c>
      <c r="D9" s="4" t="inlineStr">
        <is>
          <t xml:space="preserve"> </t>
        </is>
      </c>
      <c r="E9" s="4" t="inlineStr">
        <is>
          <t xml:space="preserve"> </t>
        </is>
      </c>
      <c r="F9" s="4" t="inlineStr">
        <is>
          <t xml:space="preserve"> </t>
        </is>
      </c>
      <c r="G9" s="4" t="inlineStr">
        <is>
          <t xml:space="preserve"> </t>
        </is>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Additional paid-in capital (Details) - USD ($) $ in Thousands</t>
        </is>
      </c>
      <c r="B1" s="2" t="inlineStr">
        <is>
          <t>Sep. 30, 2023</t>
        </is>
      </c>
      <c r="C1" s="2" t="inlineStr">
        <is>
          <t>Jun. 30, 2023</t>
        </is>
      </c>
      <c r="D1" s="2" t="inlineStr">
        <is>
          <t>Dec. 31, 2022</t>
        </is>
      </c>
      <c r="E1" s="2" t="inlineStr">
        <is>
          <t>Sep. 30, 2022</t>
        </is>
      </c>
      <c r="F1" s="2" t="inlineStr">
        <is>
          <t>Jun. 30, 2022</t>
        </is>
      </c>
    </row>
    <row r="2">
      <c r="A2" s="3" t="inlineStr">
        <is>
          <t>Additional paid-in capital</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of the period</t>
        </is>
      </c>
      <c r="B3" s="6" t="n">
        <v>63731</v>
      </c>
      <c r="C3" s="6" t="n">
        <v>63731</v>
      </c>
      <c r="D3" s="6" t="n">
        <v>63731</v>
      </c>
      <c r="E3" s="6" t="n">
        <v>63731</v>
      </c>
      <c r="F3" s="6" t="n">
        <v>63731</v>
      </c>
    </row>
    <row r="4">
      <c r="A4" s="4" t="inlineStr">
        <is>
          <t>Balance at end of the period</t>
        </is>
      </c>
      <c r="B4" s="6" t="n">
        <v>63731</v>
      </c>
      <c r="C4" s="6" t="n">
        <v>63731</v>
      </c>
      <c r="D4" s="6" t="n">
        <v>63731</v>
      </c>
      <c r="E4" s="6" t="n">
        <v>63731</v>
      </c>
      <c r="F4" s="6" t="n">
        <v>63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Unaudited Consolidated Statements of Cash Flows (Parenthetical) - USD ($) $ in Thousands</t>
        </is>
      </c>
      <c r="B1" s="2" t="inlineStr">
        <is>
          <t>9 Months Ended</t>
        </is>
      </c>
    </row>
    <row r="2">
      <c r="B2" s="2" t="inlineStr">
        <is>
          <t>Sep. 30, 2023</t>
        </is>
      </c>
      <c r="C2" s="2" t="inlineStr">
        <is>
          <t>Sep. 30, 2022</t>
        </is>
      </c>
    </row>
    <row r="3">
      <c r="A3" s="4" t="inlineStr">
        <is>
          <t>Payments to acquire property, plant and equipment</t>
        </is>
      </c>
      <c r="B3" s="6" t="n">
        <v>12184</v>
      </c>
      <c r="C3" s="6" t="n">
        <v>11842</v>
      </c>
    </row>
    <row r="4">
      <c r="A4" s="4" t="inlineStr">
        <is>
          <t>Related parties</t>
        </is>
      </c>
      <c r="B4" s="4" t="inlineStr">
        <is>
          <t xml:space="preserve"> </t>
        </is>
      </c>
      <c r="C4" s="4" t="inlineStr">
        <is>
          <t xml:space="preserve"> </t>
        </is>
      </c>
    </row>
    <row r="5">
      <c r="A5" s="4" t="inlineStr">
        <is>
          <t>Payments to acquire property, plant and equipment</t>
        </is>
      </c>
      <c r="B5" s="6" t="n">
        <v>6414</v>
      </c>
      <c r="C5" s="6" t="n">
        <v>263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ained earnings</t>
        </is>
      </c>
      <c r="B3" s="4" t="inlineStr">
        <is>
          <t xml:space="preserve"> </t>
        </is>
      </c>
      <c r="C3" s="4" t="inlineStr">
        <is>
          <t xml:space="preserve"> </t>
        </is>
      </c>
      <c r="D3" s="4" t="inlineStr">
        <is>
          <t xml:space="preserve"> </t>
        </is>
      </c>
      <c r="E3" s="4" t="inlineStr">
        <is>
          <t xml:space="preserve"> </t>
        </is>
      </c>
    </row>
    <row r="4">
      <c r="A4" s="4" t="inlineStr">
        <is>
          <t>Statutory accounting practices statutory surplus required percentage</t>
        </is>
      </c>
      <c r="B4" s="4" t="inlineStr">
        <is>
          <t xml:space="preserve"> </t>
        </is>
      </c>
      <c r="C4" s="4" t="inlineStr">
        <is>
          <t xml:space="preserve"> </t>
        </is>
      </c>
      <c r="D4" s="9" t="n">
        <v>0.1</v>
      </c>
      <c r="E4" s="4" t="inlineStr">
        <is>
          <t xml:space="preserve"> </t>
        </is>
      </c>
    </row>
    <row r="5">
      <c r="A5" s="4" t="inlineStr">
        <is>
          <t>Percentage of statutory surplus reserve</t>
        </is>
      </c>
      <c r="B5" s="4" t="inlineStr">
        <is>
          <t xml:space="preserve"> </t>
        </is>
      </c>
      <c r="C5" s="4" t="inlineStr">
        <is>
          <t xml:space="preserve"> </t>
        </is>
      </c>
      <c r="D5" s="9" t="n">
        <v>0.5</v>
      </c>
      <c r="E5" s="4" t="inlineStr">
        <is>
          <t xml:space="preserve"> </t>
        </is>
      </c>
    </row>
    <row r="6">
      <c r="A6" s="4" t="inlineStr">
        <is>
          <t>Statutory accounting practices statutory capital and surplus required</t>
        </is>
      </c>
      <c r="B6" s="6" t="n">
        <v>0</v>
      </c>
      <c r="C6" s="4" t="inlineStr">
        <is>
          <t xml:space="preserve"> </t>
        </is>
      </c>
      <c r="D6" s="6" t="n">
        <v>0</v>
      </c>
      <c r="E6" s="4" t="inlineStr">
        <is>
          <t xml:space="preserve"> </t>
        </is>
      </c>
    </row>
    <row r="7">
      <c r="A7" s="4" t="inlineStr">
        <is>
          <t>Statutory accounting practices statutory capital and surplus reserve</t>
        </is>
      </c>
      <c r="B7" s="6" t="n">
        <v>0</v>
      </c>
      <c r="C7" s="6" t="n">
        <v>0</v>
      </c>
      <c r="D7" s="6" t="n">
        <v>0</v>
      </c>
      <c r="E7"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Retained earnings - Appropriated (Details) - USD ($) $ in Thousands</t>
        </is>
      </c>
      <c r="B1" s="2" t="inlineStr">
        <is>
          <t>Sep. 30, 2023</t>
        </is>
      </c>
      <c r="C1" s="2" t="inlineStr">
        <is>
          <t>Jun. 30, 2023</t>
        </is>
      </c>
      <c r="D1" s="2" t="inlineStr">
        <is>
          <t>Dec. 31, 2022</t>
        </is>
      </c>
      <c r="E1" s="2" t="inlineStr">
        <is>
          <t>Sep. 30, 2022</t>
        </is>
      </c>
      <c r="F1" s="2" t="inlineStr">
        <is>
          <t>Jun. 30, 2022</t>
        </is>
      </c>
    </row>
    <row r="2">
      <c r="A2" s="3" t="inlineStr">
        <is>
          <t>Retained earning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at beginning of the period</t>
        </is>
      </c>
      <c r="B3" s="6" t="n">
        <v>11851</v>
      </c>
      <c r="C3" s="6" t="n">
        <v>11851</v>
      </c>
      <c r="D3" s="6" t="n">
        <v>11481</v>
      </c>
      <c r="E3" s="6" t="n">
        <v>11481</v>
      </c>
      <c r="F3" s="6" t="n">
        <v>11481</v>
      </c>
    </row>
    <row r="4">
      <c r="A4" s="4" t="inlineStr">
        <is>
          <t>Balance at end of the period</t>
        </is>
      </c>
      <c r="B4" s="6" t="n">
        <v>11851</v>
      </c>
      <c r="C4" s="6" t="n">
        <v>11851</v>
      </c>
      <c r="D4" s="6" t="n">
        <v>11851</v>
      </c>
      <c r="E4" s="6" t="n">
        <v>11481</v>
      </c>
      <c r="F4" s="6" t="n">
        <v>1148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tained earnings - Unappropriat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tained earning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264460</v>
      </c>
      <c r="C4" s="6" t="n">
        <v>235732</v>
      </c>
      <c r="D4" s="6" t="n">
        <v>247174</v>
      </c>
      <c r="E4" s="6" t="n">
        <v>226363</v>
      </c>
    </row>
    <row r="5">
      <c r="A5" s="4" t="inlineStr">
        <is>
          <t>Net income attributable to parent company</t>
        </is>
      </c>
      <c r="B5" s="5" t="n">
        <v>9495</v>
      </c>
      <c r="C5" s="5" t="n">
        <v>7478</v>
      </c>
      <c r="D5" s="5" t="n">
        <v>26796</v>
      </c>
      <c r="E5" s="5" t="n">
        <v>16862</v>
      </c>
    </row>
    <row r="6">
      <c r="A6" s="4" t="inlineStr">
        <is>
          <t>Accretion of redeemable non-controlling interests</t>
        </is>
      </c>
      <c r="B6" s="5" t="n">
        <v>-7</v>
      </c>
      <c r="C6" s="5" t="n">
        <v>-8</v>
      </c>
      <c r="D6" s="5" t="n">
        <v>-22</v>
      </c>
      <c r="E6" s="5" t="n">
        <v>-23</v>
      </c>
    </row>
    <row r="7">
      <c r="A7" s="4" t="inlineStr">
        <is>
          <t>Balance at end of the period</t>
        </is>
      </c>
      <c r="B7" s="6" t="n">
        <v>273948</v>
      </c>
      <c r="C7" s="6" t="n">
        <v>243202</v>
      </c>
      <c r="D7" s="6" t="n">
        <v>273948</v>
      </c>
      <c r="E7" s="6" t="n">
        <v>24320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Accumulated other comprehensive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4936</v>
      </c>
      <c r="C4" s="6" t="n">
        <v>8152</v>
      </c>
      <c r="D4" s="6" t="n">
        <v>-3413</v>
      </c>
      <c r="E4" s="6" t="n">
        <v>24717</v>
      </c>
    </row>
    <row r="5">
      <c r="A5" s="4" t="inlineStr">
        <is>
          <t>Foreign currency translation adjustment attributable to parent company</t>
        </is>
      </c>
      <c r="B5" s="5" t="n">
        <v>1739</v>
      </c>
      <c r="C5" s="5" t="n">
        <v>-17572</v>
      </c>
      <c r="D5" s="5" t="n">
        <v>-9784</v>
      </c>
      <c r="E5" s="5" t="n">
        <v>-34137</v>
      </c>
    </row>
    <row r="6">
      <c r="A6" s="4" t="inlineStr">
        <is>
          <t>Balance at end of the period</t>
        </is>
      </c>
      <c r="B6" s="6" t="n">
        <v>-13197</v>
      </c>
      <c r="C6" s="6" t="n">
        <v>-9420</v>
      </c>
      <c r="D6" s="6" t="n">
        <v>-13197</v>
      </c>
      <c r="E6" s="6" t="n">
        <v>-942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Treasury stock (Details) - USD ($) $ / shares in Units, $ in Millions</t>
        </is>
      </c>
      <c r="C1" s="2" t="inlineStr">
        <is>
          <t>9 Months Ended</t>
        </is>
      </c>
      <c r="D1" s="2" t="inlineStr">
        <is>
          <t>12 Months Ended</t>
        </is>
      </c>
    </row>
    <row r="2">
      <c r="B2" s="2" t="inlineStr">
        <is>
          <t>Mar. 29, 2022</t>
        </is>
      </c>
      <c r="C2" s="2" t="inlineStr">
        <is>
          <t>Sep. 30, 2023</t>
        </is>
      </c>
      <c r="D2" s="2" t="inlineStr">
        <is>
          <t>Dec. 31, 2022</t>
        </is>
      </c>
      <c r="E2" s="2" t="inlineStr">
        <is>
          <t>Mar. 30, 2023</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Stock repurchased during period</t>
        </is>
      </c>
      <c r="B4" s="4" t="inlineStr">
        <is>
          <t xml:space="preserve"> </t>
        </is>
      </c>
      <c r="C4" s="5" t="n">
        <v>666074</v>
      </c>
      <c r="D4" s="5" t="n">
        <v>666074</v>
      </c>
      <c r="E4" s="4" t="inlineStr">
        <is>
          <t xml:space="preserve"> </t>
        </is>
      </c>
    </row>
    <row r="5">
      <c r="A5" s="4" t="inlineStr">
        <is>
          <t>Treasury stock, shares</t>
        </is>
      </c>
      <c r="B5" s="4" t="inlineStr">
        <is>
          <t xml:space="preserve"> </t>
        </is>
      </c>
      <c r="C5" s="5" t="n">
        <v>2152600</v>
      </c>
      <c r="D5" s="5" t="n">
        <v>2152600</v>
      </c>
      <c r="E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Treasury stock</t>
        </is>
      </c>
      <c r="B7" s="4" t="inlineStr">
        <is>
          <t xml:space="preserve"> </t>
        </is>
      </c>
      <c r="C7" s="4" t="inlineStr">
        <is>
          <t xml:space="preserve"> </t>
        </is>
      </c>
      <c r="D7" s="4" t="inlineStr">
        <is>
          <t xml:space="preserve"> </t>
        </is>
      </c>
      <c r="E7" s="4" t="inlineStr">
        <is>
          <t xml:space="preserve"> </t>
        </is>
      </c>
    </row>
    <row r="8">
      <c r="A8" s="4" t="inlineStr">
        <is>
          <t>Stock repurchased during period, value</t>
        </is>
      </c>
      <c r="B8" s="6" t="n">
        <v>5</v>
      </c>
      <c r="C8" s="4" t="inlineStr">
        <is>
          <t xml:space="preserve"> </t>
        </is>
      </c>
      <c r="D8" s="4" t="inlineStr">
        <is>
          <t xml:space="preserve"> </t>
        </is>
      </c>
      <c r="E8" s="4" t="inlineStr">
        <is>
          <t xml:space="preserve"> </t>
        </is>
      </c>
    </row>
    <row r="9">
      <c r="A9" s="4" t="inlineStr">
        <is>
          <t>Share price per share through March 30, 2023</t>
        </is>
      </c>
      <c r="B9" s="4" t="inlineStr">
        <is>
          <t xml:space="preserve"> </t>
        </is>
      </c>
      <c r="C9" s="4" t="inlineStr">
        <is>
          <t xml:space="preserve"> </t>
        </is>
      </c>
      <c r="D9" s="4" t="inlineStr">
        <is>
          <t xml:space="preserve"> </t>
        </is>
      </c>
      <c r="E9" s="6" t="n">
        <v>4</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controlling intere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on-controlling interes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6423</v>
      </c>
      <c r="C4" s="6" t="n">
        <v>15501</v>
      </c>
      <c r="D4" s="6" t="n">
        <v>15182</v>
      </c>
      <c r="E4" s="6" t="n">
        <v>15854</v>
      </c>
    </row>
    <row r="5">
      <c r="A5" s="4" t="inlineStr">
        <is>
          <t>Net income attributable to non-controlling interests</t>
        </is>
      </c>
      <c r="B5" s="5" t="n">
        <v>1749</v>
      </c>
      <c r="C5" s="5" t="n">
        <v>529</v>
      </c>
      <c r="D5" s="5" t="n">
        <v>3799</v>
      </c>
      <c r="E5" s="5" t="n">
        <v>1229</v>
      </c>
    </row>
    <row r="6">
      <c r="A6" s="4" t="inlineStr">
        <is>
          <t>Foreign currency translation adjustment attributable to non-controlling interests</t>
        </is>
      </c>
      <c r="B6" s="5" t="n">
        <v>1841</v>
      </c>
      <c r="C6" s="5" t="n">
        <v>-1133</v>
      </c>
      <c r="D6" s="5" t="n">
        <v>1032</v>
      </c>
      <c r="E6" s="5" t="n">
        <v>-2186</v>
      </c>
    </row>
    <row r="7">
      <c r="A7" s="4" t="inlineStr">
        <is>
          <t>Balance at end of the period</t>
        </is>
      </c>
      <c r="B7" s="6" t="n">
        <v>20013</v>
      </c>
      <c r="C7" s="6" t="n">
        <v>14897</v>
      </c>
      <c r="D7" s="6" t="n">
        <v>20013</v>
      </c>
      <c r="E7" s="6" t="n">
        <v>1489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et product sales (Details) - USD ($) $ in Millions</t>
        </is>
      </c>
      <c r="B1" s="2" t="inlineStr">
        <is>
          <t>9 Months Ended</t>
        </is>
      </c>
    </row>
    <row r="2">
      <c r="B2" s="2" t="inlineStr">
        <is>
          <t>Sep. 30, 2023</t>
        </is>
      </c>
      <c r="C2" s="2" t="inlineStr">
        <is>
          <t>Sep. 30, 2022</t>
        </is>
      </c>
      <c r="D2" s="2" t="inlineStr">
        <is>
          <t>Dec. 31, 2022</t>
        </is>
      </c>
    </row>
    <row r="3">
      <c r="A3" s="3" t="inlineStr">
        <is>
          <t>Net product sales</t>
        </is>
      </c>
      <c r="B3" s="4" t="inlineStr">
        <is>
          <t xml:space="preserve"> </t>
        </is>
      </c>
      <c r="C3" s="4" t="inlineStr">
        <is>
          <t xml:space="preserve"> </t>
        </is>
      </c>
      <c r="D3" s="4" t="inlineStr">
        <is>
          <t xml:space="preserve"> </t>
        </is>
      </c>
    </row>
    <row r="4">
      <c r="A4" s="4" t="inlineStr">
        <is>
          <t>Contract with customer, deposits</t>
        </is>
      </c>
      <c r="B4" s="12" t="n">
        <v>8.5</v>
      </c>
      <c r="C4" s="4" t="inlineStr">
        <is>
          <t xml:space="preserve"> </t>
        </is>
      </c>
      <c r="D4" s="12" t="n">
        <v>5.7</v>
      </c>
    </row>
    <row r="5">
      <c r="A5" s="4" t="inlineStr">
        <is>
          <t>Revenue from contract with customer, including assessed tax</t>
        </is>
      </c>
      <c r="B5" s="14" t="n">
        <v>6.9</v>
      </c>
      <c r="C5" s="12" t="n">
        <v>4.3</v>
      </c>
      <c r="D5" s="4" t="inlineStr">
        <is>
          <t xml:space="preserve"> </t>
        </is>
      </c>
    </row>
    <row r="6">
      <c r="A6" s="4" t="inlineStr">
        <is>
          <t>Customer deposits recognized as net product sales revenue</t>
        </is>
      </c>
      <c r="B6" s="14" t="n">
        <v>4.1</v>
      </c>
      <c r="C6" s="5" t="n">
        <v>3</v>
      </c>
      <c r="D6" s="4" t="inlineStr">
        <is>
          <t xml:space="preserve"> </t>
        </is>
      </c>
    </row>
    <row r="7">
      <c r="A7" s="4" t="inlineStr">
        <is>
          <t>Customer deposits from the beginning balance recognized as net product sales revenue</t>
        </is>
      </c>
      <c r="B7" s="12" t="n">
        <v>2.6</v>
      </c>
      <c r="C7" s="12" t="n">
        <v>2.4</v>
      </c>
      <c r="D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Financial income, ne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al income, net</t>
        </is>
      </c>
      <c r="B3" s="4" t="inlineStr">
        <is>
          <t xml:space="preserve"> </t>
        </is>
      </c>
      <c r="C3" s="4" t="inlineStr">
        <is>
          <t xml:space="preserve"> </t>
        </is>
      </c>
      <c r="D3" s="4" t="inlineStr">
        <is>
          <t xml:space="preserve"> </t>
        </is>
      </c>
      <c r="E3" s="4" t="inlineStr">
        <is>
          <t xml:space="preserve"> </t>
        </is>
      </c>
    </row>
    <row r="4">
      <c r="A4" s="4" t="inlineStr">
        <is>
          <t>Interest income</t>
        </is>
      </c>
      <c r="B4" s="6" t="n">
        <v>322</v>
      </c>
      <c r="C4" s="6" t="n">
        <v>340</v>
      </c>
      <c r="D4" s="6" t="n">
        <v>886</v>
      </c>
      <c r="E4" s="6" t="n">
        <v>903</v>
      </c>
    </row>
    <row r="5">
      <c r="A5" s="4" t="inlineStr">
        <is>
          <t>Foreign exchange (loss)/gain, net</t>
        </is>
      </c>
      <c r="B5" s="5" t="n">
        <v>-130</v>
      </c>
      <c r="C5" s="5" t="n">
        <v>4453</v>
      </c>
      <c r="D5" s="5" t="n">
        <v>2978</v>
      </c>
      <c r="E5" s="5" t="n">
        <v>8688</v>
      </c>
    </row>
    <row r="6">
      <c r="A6" s="4" t="inlineStr">
        <is>
          <t>Bank charges</t>
        </is>
      </c>
      <c r="B6" s="5" t="n">
        <v>-29</v>
      </c>
      <c r="C6" s="5" t="n">
        <v>-33</v>
      </c>
      <c r="D6" s="5" t="n">
        <v>-160</v>
      </c>
      <c r="E6" s="5" t="n">
        <v>-273</v>
      </c>
    </row>
    <row r="7">
      <c r="A7" s="4" t="inlineStr">
        <is>
          <t>Total financial income, net</t>
        </is>
      </c>
      <c r="B7" s="6" t="n">
        <v>163</v>
      </c>
      <c r="C7" s="6" t="n">
        <v>4760</v>
      </c>
      <c r="D7" s="6" t="n">
        <v>3704</v>
      </c>
      <c r="E7" s="6" t="n">
        <v>931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attributable to the parent company's common shareholders - Basic and Diluted</t>
        </is>
      </c>
      <c r="B4" s="6" t="n">
        <v>9488</v>
      </c>
      <c r="C4" s="6" t="n">
        <v>7470</v>
      </c>
      <c r="D4" s="6" t="n">
        <v>26774</v>
      </c>
      <c r="E4" s="6" t="n">
        <v>16839</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in shares)</t>
        </is>
      </c>
      <c r="B6" s="5" t="n">
        <v>30185702</v>
      </c>
      <c r="C6" s="5" t="n">
        <v>30637876</v>
      </c>
      <c r="D6" s="5" t="n">
        <v>30185702</v>
      </c>
      <c r="E6" s="5" t="n">
        <v>30778336</v>
      </c>
    </row>
    <row r="7">
      <c r="A7" s="4" t="inlineStr">
        <is>
          <t>Dilutive effects of stock options</t>
        </is>
      </c>
      <c r="B7" s="5" t="n">
        <v>3661</v>
      </c>
      <c r="C7" s="5" t="n">
        <v>2384</v>
      </c>
      <c r="D7" s="5" t="n">
        <v>4958</v>
      </c>
      <c r="E7" s="5" t="n">
        <v>1547</v>
      </c>
    </row>
    <row r="8">
      <c r="A8" s="4" t="inlineStr">
        <is>
          <t>Denominator for dilutive income per share - Diluted (in shares)</t>
        </is>
      </c>
      <c r="B8" s="5" t="n">
        <v>30189363</v>
      </c>
      <c r="C8" s="5" t="n">
        <v>30640260</v>
      </c>
      <c r="D8" s="5" t="n">
        <v>30190660</v>
      </c>
      <c r="E8" s="5" t="n">
        <v>30779883</v>
      </c>
    </row>
    <row r="9">
      <c r="A9" s="4" t="inlineStr">
        <is>
          <t>Net income per share attributable to parent company's common shareholders - Basic (in dollars per share)</t>
        </is>
      </c>
      <c r="B9" s="7" t="n">
        <v>0.31</v>
      </c>
      <c r="C9" s="7" t="n">
        <v>0.24</v>
      </c>
      <c r="D9" s="7" t="n">
        <v>0.89</v>
      </c>
      <c r="E9" s="7" t="n">
        <v>0.55</v>
      </c>
    </row>
    <row r="10">
      <c r="A10" s="4" t="inlineStr">
        <is>
          <t>Net income per share attributable to parent company's common shareholders - Diluted (in dollars per share)</t>
        </is>
      </c>
      <c r="B10" s="7" t="n">
        <v>0.31</v>
      </c>
      <c r="C10" s="7" t="n">
        <v>0.24</v>
      </c>
      <c r="D10" s="7" t="n">
        <v>0.89</v>
      </c>
      <c r="E10" s="7" t="n">
        <v>0.5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Option</t>
        </is>
      </c>
      <c r="B3" s="4" t="inlineStr">
        <is>
          <t xml:space="preserve"> </t>
        </is>
      </c>
      <c r="C3" s="4" t="inlineStr">
        <is>
          <t xml:space="preserve"> </t>
        </is>
      </c>
      <c r="D3" s="4" t="inlineStr">
        <is>
          <t xml:space="preserve"> </t>
        </is>
      </c>
      <c r="E3" s="4" t="inlineStr">
        <is>
          <t xml:space="preserve"> </t>
        </is>
      </c>
    </row>
    <row r="4">
      <c r="A4" s="3" t="inlineStr">
        <is>
          <t>Income per share</t>
        </is>
      </c>
      <c r="B4" s="4" t="inlineStr">
        <is>
          <t xml:space="preserve"> </t>
        </is>
      </c>
      <c r="C4" s="4" t="inlineStr">
        <is>
          <t xml:space="preserve"> </t>
        </is>
      </c>
      <c r="D4" s="4" t="inlineStr">
        <is>
          <t xml:space="preserve"> </t>
        </is>
      </c>
      <c r="E4" s="4" t="inlineStr">
        <is>
          <t xml:space="preserve"> </t>
        </is>
      </c>
    </row>
    <row r="5">
      <c r="A5" s="4" t="inlineStr">
        <is>
          <t>Ordinary shares excluded from the computation of diluted net loss per ordinary share</t>
        </is>
      </c>
      <c r="B5" s="5" t="n">
        <v>22500</v>
      </c>
      <c r="C5" s="5" t="n">
        <v>30000</v>
      </c>
      <c r="D5" s="5" t="n">
        <v>22500</v>
      </c>
      <c r="E5" s="5" t="n">
        <v>3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3</t>
        </is>
      </c>
    </row>
    <row r="3">
      <c r="A3" s="3" t="inlineStr">
        <is>
          <t>Organization and business</t>
        </is>
      </c>
      <c r="B3" s="4" t="inlineStr">
        <is>
          <t xml:space="preserve"> </t>
        </is>
      </c>
    </row>
    <row r="4">
      <c r="A4" s="4" t="inlineStr">
        <is>
          <t>Organization and business</t>
        </is>
      </c>
      <c r="B4" s="4" t="inlineStr">
        <is>
          <t>1. Organization and business China Automotive Systems, Inc., “China Automotive,” was incorporated in the State of Delaware on June 29, 1999 under the name Visions-In-Glass, Inc. China Automotive, including, when the context so requires, its subsidiaries described below, is referred to herein as the “Company.” The Company is primarily engaged in the manufacture and sale of automotive systems and components, as described below. Great Genesis Holdings Limited, a company incorporated in Hong Kong on January 3, 2003 under the Companies Ordinance in Hong Kong as a limited liability company, “Genesis,” is a wholly-owned subsidiary of the Company. Henglong USA Corporation, “HLUSA,” incorporated on January 8, 2007 in Troy, Michigan, is a wholly-owned subsidiary of the Company, and mainly engages in marketing of automotive parts in North America, and provides after-sales service and research and development support accordingly. The Company owns the following aggregate net interests in the following subsidiaries organized in the People’s Republic of China, the “PRC,” and Brazil as of September 30, 2023 and December 31, 2022. ​ ​ ​ ​ ​ ​ ​ ​ ​ Percentage Interest ​ September 30, December 31, Name of Entity ​ 2023 ​ 2022 Shashi Jiulong Power Steering Gears Co., Ltd., “Jiulong” 1 100.00 % 100.00 % Jingzhou Henglong Automotive Parts Co., Ltd., “Henglong” 2 100.00 % 100.00 % Shenyang Jinbei Henglong Automotive Steering System Co., Ltd., “Shenyang” 3 70.00 % 70.00 % Wuhan Jielong Electric Power Steering Co., Ltd., “Jielong” 4 85.00 % 85.00 % Wuhu Henglong Automotive Steering System Co., Ltd., “Wuhu” 5 100.00 % 100.00 % Hubei Henglong Automotive System Group Co., Ltd., “Hubei Henglong” 6 100.00 % 100.00 % Jingzhou Henglong Automotive Technology (Testing) Center, “Testing Center” 7 100.00 % 100.00 % Chongqing Henglong Hongyan Automotive System Co., Ltd., “Chongqing Henglong” 8 70.00 % 70.00 % CAAS Brazil’s Imports and Trade In Automotive Parts Ltd., “Brazil Henglong” 9 95.84 % 95.84 % Wuhan Chuguanjie Automotive Science and Technology Ltd., “Wuhan Chuguanjie” 10 85.00 % 85.00 % Hubei Henglong Group Shanghai Automotive Electronics Research and Development Ltd., “Shanghai Henglong” 11 100.00 % 100.00 % Hubei Henglong &amp; KYB Automobile Electric Steering System Co., Ltd., “Henglong KYB” 12 66.60 % 66.60 % Hyoseong (Wuhan) Motion Mechatronics System Co., Ltd., “Wuhan Hyoseong” 13 ​ 51.00 % 51.00 % Wuhu Hongrun New Material Co., Ltd., “Wuhu Hongrun” 14 ​ 62.00 % 62.00 % Changchun Hualong Automotive Technology Co., Ltd., “Changchun Hualong” 15 ​ 100.00 % 100.00 % Hubei Zhirong Automobile Technology Co., Ltd., “Zhirong” 16 ​ 100.00 % — ​ 1. Jiulong was established in 1993 and mainly engages in the production of integral power steering gears for heavy-duty vehicles. 2. Henglong was established in 1997 and mainly engages in the production of rack and pinion power steering gears for cars and light duty vehicles. 3. Shenyang was established in 2002 and focuses on power steering parts for light duty vehicles. 4. Jielong was established in 2006 and mainly engages in the production and sales of automotive steering columns. 5. Wuhu was established in 2006 and mainly engages in the production and sales of automobile steering systems. 6. On March 7, 2007, Genesis established Hubei Henglong, formerly known as Jingzhou Hengsheng Automotive System Co., Ltd., its wholly-owned subsidiary, to engage in the production and sales of automotive steering systems. On July 8, 2012, Hubei Henglong changed its name to Hubei Henglong Automotive System Group Co., Ltd. 7. In December 2009, Henglong, a subsidiary of Genesis, formed Testing Center, which mainly engages in the research and development of new products. 8. On February 21, 2012, Hubei Henglong and SAIC-IVECO Hongyan Company, “SAIC-IVECO,” established a Sino-foreign joint venture company, Chongqing Henglong, to design, develop and manufacture both hydraulic and electric power steering systems and parts. 9. On August 21, 2012, Brazil Henglong was established as a Sino-foreign joint venture company by Hubei Henglong and two Brazilian citizens, Ozias Gaia Da Silva and Ademir Dal’ Evedove. Brazil Henglong engages mainly in the import and sales of automotive parts in Brazil. In May 2017, the Company obtained an additional 15.84% equity interest in Brazil Henglong for nil consideration. The Company retained its controlling interest in Brazil Henglong and the acquisition of the non-controlling interest was accounted for as an equity transaction. 10. In May 2014, together with Hubei Wanlong, Jielong formed a subsidiary, Wuhan Chuguanjie Automotive Science and Technology Ltd., “Wuhan Chuguanjie”, which mainly engages in research and development, manufacture and sales of automobile electronic systems and parts. Wuhan Chuguanjie is located in Wuhan, China. 11. In January 2015, Hubei Henglong formed Hubei Henglong Group Shanghai Automotive Electronics Research and Development Ltd., “Shanghai Henglong”, which mainly engages in the design and sales of automotive electronics. 12. In August 2018, Hubei Henglong and KYB (China) Investment Co., Ltd. (“KYB”) established Hubei Henglong KYB Automobile Electric Steering System Co., Ltd., “Henglong KYB”, which mainly engages in design, manufacture, sales and after-sales service of automobile electronic systems. Hubei Henglong owns 66.6% of the shares of this entity and has consolidated it since its establishment. 13. In March 2019, Hubei Henglong and Hyoseong Electric Co., Ltd. established Hyoseong (Wuhan) Motion Mechatronics System Co., Ltd., “Wuhan Hyoseong”, which mainly engages in the design, manufacture and sales of automotive motors and electromechanical integrated systems. Hubei Henglong owns 51.0% of the shares of Wuhan Hyoseong and has consolidated it since its establishment. 14. In December 2019, Hubei Henglong formed Wuhu Hongrun New Material Co., Ltd., “Wuhu Hongrun”, which mainly engages in the development, manufacturing and sale of high polymer materials. Hubei Henglong owns 62.0% of the shares of Wuhu Hongrun and has consolidated it since its establishment. 15. In April 2020, Hubei Henglong acquired 100.0% of the equity interests of Changchun Hualong Automotive Technology Co., Ltd., “Changchun Hualong”, for total consideration of RMB 1.2 million, equivalent to approximately $0.2 million from an entity controlled by Hanlin Chen. Before the acquisition, 52.1% of the shares of Changchun Hualong were ultimately owned by Hanlin Chen and 47.9% of the shares were owned by third parties. Changchun Hualong mainly engages in design and R&amp;D of automotive parts. 16. In June 2023, Hubei Henglong contributed certain equipment and intangible assets to Hubei Zhirong Automobile Technology Co., Ltd., “Zhirong”, representing 100% of Zhirong’s paid-up capital. Zhirong mainly engages in inspection and testing of automotive produc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5" customWidth="1" min="2" max="2"/>
  </cols>
  <sheetData>
    <row r="1">
      <c r="A1" s="1" t="inlineStr">
        <is>
          <t>Significant concentrations (Details)</t>
        </is>
      </c>
      <c r="B1" s="2" t="inlineStr">
        <is>
          <t>9 Months Ended</t>
        </is>
      </c>
    </row>
    <row r="2">
      <c r="B2" s="2" t="inlineStr">
        <is>
          <t>Sep. 30, 2023</t>
        </is>
      </c>
    </row>
    <row r="3">
      <c r="A3" s="3" t="inlineStr">
        <is>
          <t>Significant concentrations</t>
        </is>
      </c>
      <c r="B3" s="4" t="inlineStr">
        <is>
          <t xml:space="preserve"> </t>
        </is>
      </c>
    </row>
    <row r="4">
      <c r="A4" s="4" t="inlineStr">
        <is>
          <t>Minimum percentage of profit allocated to foreign investment</t>
        </is>
      </c>
      <c r="B4" s="9" t="n">
        <v>0.1</v>
      </c>
    </row>
    <row r="5">
      <c r="A5" s="4" t="inlineStr">
        <is>
          <t>Registered capital percentage</t>
        </is>
      </c>
      <c r="B5" s="9" t="n">
        <v>0.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lated party transactions and balanc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lated party sal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duct sales</t>
        </is>
      </c>
      <c r="B4" s="6" t="n">
        <v>137541</v>
      </c>
      <c r="C4" s="6" t="n">
        <v>137207</v>
      </c>
      <c r="D4" s="6" t="n">
        <v>417194</v>
      </c>
      <c r="E4" s="6" t="n">
        <v>400764</v>
      </c>
      <c r="F4" s="4" t="inlineStr">
        <is>
          <t xml:space="preserve"> </t>
        </is>
      </c>
    </row>
    <row r="5">
      <c r="A5" s="3" t="inlineStr">
        <is>
          <t>Related party investment transac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interest purchase from related parties</t>
        </is>
      </c>
      <c r="B6" s="4" t="inlineStr">
        <is>
          <t xml:space="preserve"> </t>
        </is>
      </c>
      <c r="C6" s="5" t="n">
        <v>23618</v>
      </c>
      <c r="D6" s="4" t="inlineStr">
        <is>
          <t xml:space="preserve"> </t>
        </is>
      </c>
      <c r="E6" s="5" t="n">
        <v>23618</v>
      </c>
      <c r="F6" s="4" t="inlineStr">
        <is>
          <t xml:space="preserve"> </t>
        </is>
      </c>
    </row>
    <row r="7">
      <c r="A7" s="3" t="inlineStr">
        <is>
          <t>Related party advance pay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t>
        </is>
      </c>
      <c r="B8" s="5" t="n">
        <v>6776</v>
      </c>
      <c r="C8" s="4" t="inlineStr">
        <is>
          <t xml:space="preserve"> </t>
        </is>
      </c>
      <c r="D8" s="5" t="n">
        <v>6776</v>
      </c>
      <c r="E8" s="4" t="inlineStr">
        <is>
          <t xml:space="preserve"> </t>
        </is>
      </c>
      <c r="F8" s="6" t="n">
        <v>3323</v>
      </c>
    </row>
    <row r="9">
      <c r="A9" s="3" t="inlineStr">
        <is>
          <t>Related party payabl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and notes payable</t>
        </is>
      </c>
      <c r="B10" s="5" t="n">
        <v>222071</v>
      </c>
      <c r="C10" s="4" t="inlineStr">
        <is>
          <t xml:space="preserve"> </t>
        </is>
      </c>
      <c r="D10" s="5" t="n">
        <v>222071</v>
      </c>
      <c r="E10" s="4" t="inlineStr">
        <is>
          <t xml:space="preserve"> </t>
        </is>
      </c>
      <c r="F10" s="5" t="n">
        <v>235107</v>
      </c>
    </row>
    <row r="11">
      <c r="A11" s="4"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sal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product sales</t>
        </is>
      </c>
      <c r="B13" s="5" t="n">
        <v>8407</v>
      </c>
      <c r="C13" s="5" t="n">
        <v>11181</v>
      </c>
      <c r="D13" s="5" t="n">
        <v>35177</v>
      </c>
      <c r="E13" s="5" t="n">
        <v>31343</v>
      </c>
      <c r="F13" s="4" t="inlineStr">
        <is>
          <t xml:space="preserve"> </t>
        </is>
      </c>
    </row>
    <row r="14">
      <c r="A14" s="3" t="inlineStr">
        <is>
          <t>Related party purcha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purchases</t>
        </is>
      </c>
      <c r="B15" s="5" t="n">
        <v>9106</v>
      </c>
      <c r="C15" s="5" t="n">
        <v>8850</v>
      </c>
      <c r="D15" s="5" t="n">
        <v>24089</v>
      </c>
      <c r="E15" s="5" t="n">
        <v>24163</v>
      </c>
      <c r="F15" s="4" t="inlineStr">
        <is>
          <t xml:space="preserve"> </t>
        </is>
      </c>
    </row>
    <row r="16">
      <c r="A16" s="3" t="inlineStr">
        <is>
          <t>Related party receivabl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and notes receivable, net from related parties</t>
        </is>
      </c>
      <c r="B17" s="5" t="n">
        <v>13571</v>
      </c>
      <c r="C17" s="4" t="inlineStr">
        <is>
          <t xml:space="preserve"> </t>
        </is>
      </c>
      <c r="D17" s="5" t="n">
        <v>13571</v>
      </c>
      <c r="E17" s="4" t="inlineStr">
        <is>
          <t xml:space="preserve"> </t>
        </is>
      </c>
      <c r="F17" s="5" t="n">
        <v>10016</v>
      </c>
    </row>
    <row r="18">
      <c r="A18" s="3" t="inlineStr">
        <is>
          <t>Related party advance pay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vance payments for property, plant and equipment to related parties</t>
        </is>
      </c>
      <c r="B19" s="5" t="n">
        <v>4806</v>
      </c>
      <c r="C19" s="4" t="inlineStr">
        <is>
          <t xml:space="preserve"> </t>
        </is>
      </c>
      <c r="D19" s="5" t="n">
        <v>4806</v>
      </c>
      <c r="E19" s="4" t="inlineStr">
        <is>
          <t xml:space="preserve"> </t>
        </is>
      </c>
      <c r="F19" s="5" t="n">
        <v>1884</v>
      </c>
    </row>
    <row r="20">
      <c r="A20" s="4" t="inlineStr">
        <is>
          <t>Advance payments and others to related parties</t>
        </is>
      </c>
      <c r="B20" s="5" t="n">
        <v>1970</v>
      </c>
      <c r="C20" s="4" t="inlineStr">
        <is>
          <t xml:space="preserve"> </t>
        </is>
      </c>
      <c r="D20" s="5" t="n">
        <v>1970</v>
      </c>
      <c r="E20" s="4" t="inlineStr">
        <is>
          <t xml:space="preserve"> </t>
        </is>
      </c>
      <c r="F20" s="5" t="n">
        <v>1439</v>
      </c>
    </row>
    <row r="21">
      <c r="A21" s="3" t="inlineStr">
        <is>
          <t>Related party payabl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ccounts and notes payable</t>
        </is>
      </c>
      <c r="B22" s="5" t="n">
        <v>10283</v>
      </c>
      <c r="C22" s="4" t="inlineStr">
        <is>
          <t xml:space="preserve"> </t>
        </is>
      </c>
      <c r="D22" s="5" t="n">
        <v>10283</v>
      </c>
      <c r="E22" s="4" t="inlineStr">
        <is>
          <t xml:space="preserve"> </t>
        </is>
      </c>
      <c r="F22" s="6" t="n">
        <v>16695</v>
      </c>
    </row>
    <row r="23">
      <c r="A23" s="4" t="inlineStr">
        <is>
          <t>Merchandise sales | Related par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sal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product sales</t>
        </is>
      </c>
      <c r="B25" s="5" t="n">
        <v>8407</v>
      </c>
      <c r="C25" s="5" t="n">
        <v>11181</v>
      </c>
      <c r="D25" s="5" t="n">
        <v>35177</v>
      </c>
      <c r="E25" s="5" t="n">
        <v>31343</v>
      </c>
      <c r="F25" s="4" t="inlineStr">
        <is>
          <t xml:space="preserve"> </t>
        </is>
      </c>
    </row>
    <row r="26">
      <c r="A26" s="4" t="inlineStr">
        <is>
          <t>Material and other sales | 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lated party sal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product sales</t>
        </is>
      </c>
      <c r="B28" s="5" t="n">
        <v>233</v>
      </c>
      <c r="C28" s="5" t="n">
        <v>646</v>
      </c>
      <c r="D28" s="5" t="n">
        <v>1560</v>
      </c>
      <c r="E28" s="5" t="n">
        <v>2222</v>
      </c>
      <c r="F28" s="4" t="inlineStr">
        <is>
          <t xml:space="preserve"> </t>
        </is>
      </c>
    </row>
    <row r="29">
      <c r="A29" s="4" t="inlineStr">
        <is>
          <t>Rental income | 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lated party sal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product sales</t>
        </is>
      </c>
      <c r="B31" s="5" t="n">
        <v>82</v>
      </c>
      <c r="C31" s="5" t="n">
        <v>114</v>
      </c>
      <c r="D31" s="5" t="n">
        <v>221</v>
      </c>
      <c r="E31" s="5" t="n">
        <v>359</v>
      </c>
      <c r="F31" s="4" t="inlineStr">
        <is>
          <t xml:space="preserve"> </t>
        </is>
      </c>
    </row>
    <row r="32">
      <c r="A32" s="4" t="inlineStr">
        <is>
          <t>Related party sales |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lated party sale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et product sales</t>
        </is>
      </c>
      <c r="B34" s="5" t="n">
        <v>8722</v>
      </c>
      <c r="C34" s="5" t="n">
        <v>11941</v>
      </c>
      <c r="D34" s="5" t="n">
        <v>36958</v>
      </c>
      <c r="E34" s="5" t="n">
        <v>33924</v>
      </c>
      <c r="F34" s="4" t="inlineStr">
        <is>
          <t xml:space="preserve"> </t>
        </is>
      </c>
    </row>
    <row r="35">
      <c r="A35" s="4" t="inlineStr">
        <is>
          <t>Materials |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Related party purchase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lated party purchases</t>
        </is>
      </c>
      <c r="B37" s="5" t="n">
        <v>6266</v>
      </c>
      <c r="C37" s="5" t="n">
        <v>7689</v>
      </c>
      <c r="D37" s="5" t="n">
        <v>20592</v>
      </c>
      <c r="E37" s="5" t="n">
        <v>21725</v>
      </c>
      <c r="F37" s="4" t="inlineStr">
        <is>
          <t xml:space="preserve"> </t>
        </is>
      </c>
    </row>
    <row r="38">
      <c r="A38" s="4" t="inlineStr">
        <is>
          <t>Equipment | Related par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lated party purch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lated party purchases</t>
        </is>
      </c>
      <c r="B40" s="5" t="n">
        <v>2820</v>
      </c>
      <c r="C40" s="5" t="n">
        <v>831</v>
      </c>
      <c r="D40" s="5" t="n">
        <v>3453</v>
      </c>
      <c r="E40" s="5" t="n">
        <v>1951</v>
      </c>
      <c r="F40" s="4" t="inlineStr">
        <is>
          <t xml:space="preserve"> </t>
        </is>
      </c>
    </row>
    <row r="41">
      <c r="A41" s="4" t="inlineStr">
        <is>
          <t>Others purchased | Related parti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purch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lated party purchases</t>
        </is>
      </c>
      <c r="B43" s="6" t="n">
        <v>20</v>
      </c>
      <c r="C43" s="6" t="n">
        <v>330</v>
      </c>
      <c r="D43" s="6" t="n">
        <v>44</v>
      </c>
      <c r="E43" s="6" t="n">
        <v>487</v>
      </c>
      <c r="F43"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y transactions and balances - Additional information (Details)</t>
        </is>
      </c>
      <c r="B1" s="2" t="inlineStr">
        <is>
          <t>Nov. 13, 2023</t>
        </is>
      </c>
      <c r="C1" s="2" t="inlineStr">
        <is>
          <t>Apr. 30, 2020</t>
        </is>
      </c>
    </row>
    <row r="2">
      <c r="A2" s="4" t="inlineStr">
        <is>
          <t>Hanlin Chen</t>
        </is>
      </c>
      <c r="B2" s="4" t="inlineStr">
        <is>
          <t xml:space="preserve"> </t>
        </is>
      </c>
      <c r="C2" s="4" t="inlineStr">
        <is>
          <t xml:space="preserve"> </t>
        </is>
      </c>
    </row>
    <row r="3">
      <c r="A3" s="3" t="inlineStr">
        <is>
          <t>Related party transactions and balances</t>
        </is>
      </c>
      <c r="B3" s="4" t="inlineStr">
        <is>
          <t xml:space="preserve"> </t>
        </is>
      </c>
      <c r="C3" s="4" t="inlineStr">
        <is>
          <t xml:space="preserve"> </t>
        </is>
      </c>
    </row>
    <row r="4">
      <c r="A4" s="4" t="inlineStr">
        <is>
          <t>Percentage Interest</t>
        </is>
      </c>
      <c r="B4" s="10" t="n">
        <v>0.5913</v>
      </c>
      <c r="C4" s="10" t="n">
        <v>0.52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3 USD ($)</t>
        </is>
      </c>
    </row>
    <row r="2">
      <c r="A2" s="3" t="inlineStr">
        <is>
          <t>Commitments and contingencies</t>
        </is>
      </c>
      <c r="B2" s="4" t="inlineStr">
        <is>
          <t xml:space="preserve"> </t>
        </is>
      </c>
    </row>
    <row r="3">
      <c r="A3" s="4" t="inlineStr">
        <is>
          <t>2023</t>
        </is>
      </c>
      <c r="B3" s="6" t="n">
        <v>26939</v>
      </c>
    </row>
    <row r="4">
      <c r="A4" s="4" t="inlineStr">
        <is>
          <t>2024</t>
        </is>
      </c>
      <c r="B4" s="5" t="n">
        <v>8308</v>
      </c>
    </row>
    <row r="5">
      <c r="A5" s="4" t="inlineStr">
        <is>
          <t>Thereafter</t>
        </is>
      </c>
      <c r="B5" s="5" t="n">
        <v>2925</v>
      </c>
    </row>
    <row r="6">
      <c r="A6" s="4" t="inlineStr">
        <is>
          <t>Total</t>
        </is>
      </c>
      <c r="B6" s="5" t="n">
        <v>38172</v>
      </c>
    </row>
    <row r="7">
      <c r="A7" s="4" t="inlineStr">
        <is>
          <t>Obligations for investment contracts</t>
        </is>
      </c>
      <c r="B7" s="4" t="inlineStr">
        <is>
          <t xml:space="preserve"> </t>
        </is>
      </c>
    </row>
    <row r="8">
      <c r="A8" s="3" t="inlineStr">
        <is>
          <t>Commitments and contingencies</t>
        </is>
      </c>
      <c r="B8" s="4" t="inlineStr">
        <is>
          <t xml:space="preserve"> </t>
        </is>
      </c>
    </row>
    <row r="9">
      <c r="A9" s="4" t="inlineStr">
        <is>
          <t>Thereafter</t>
        </is>
      </c>
      <c r="B9" s="5" t="n">
        <v>2925</v>
      </c>
    </row>
    <row r="10">
      <c r="A10" s="4" t="inlineStr">
        <is>
          <t>Total</t>
        </is>
      </c>
      <c r="B10" s="5" t="n">
        <v>2925</v>
      </c>
    </row>
    <row r="11">
      <c r="A11" s="4" t="inlineStr">
        <is>
          <t>Obligations for purchasing and service agreements</t>
        </is>
      </c>
      <c r="B11" s="4" t="inlineStr">
        <is>
          <t xml:space="preserve"> </t>
        </is>
      </c>
    </row>
    <row r="12">
      <c r="A12" s="3" t="inlineStr">
        <is>
          <t>Commitments and contingencies</t>
        </is>
      </c>
      <c r="B12" s="4" t="inlineStr">
        <is>
          <t xml:space="preserve"> </t>
        </is>
      </c>
    </row>
    <row r="13">
      <c r="A13" s="4" t="inlineStr">
        <is>
          <t>2023</t>
        </is>
      </c>
      <c r="B13" s="5" t="n">
        <v>26939</v>
      </c>
    </row>
    <row r="14">
      <c r="A14" s="4" t="inlineStr">
        <is>
          <t>2024</t>
        </is>
      </c>
      <c r="B14" s="5" t="n">
        <v>8308</v>
      </c>
    </row>
    <row r="15">
      <c r="A15" s="4" t="inlineStr">
        <is>
          <t>Total</t>
        </is>
      </c>
      <c r="B15" s="6" t="n">
        <v>3524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Segment reporting - Additional information (Details)</t>
        </is>
      </c>
      <c r="B1" s="2" t="inlineStr">
        <is>
          <t>Sep. 30, 2023 item product</t>
        </is>
      </c>
      <c r="C1" s="2" t="inlineStr">
        <is>
          <t>Sep. 30, 2022 item product</t>
        </is>
      </c>
    </row>
    <row r="2">
      <c r="A2" s="3" t="inlineStr">
        <is>
          <t>Segment reporting</t>
        </is>
      </c>
      <c r="B2" s="4" t="inlineStr">
        <is>
          <t xml:space="preserve"> </t>
        </is>
      </c>
      <c r="C2" s="4" t="inlineStr">
        <is>
          <t xml:space="preserve"> </t>
        </is>
      </c>
    </row>
    <row r="3">
      <c r="A3" s="4" t="inlineStr">
        <is>
          <t>Number of product sectors | product</t>
        </is>
      </c>
      <c r="B3" s="5" t="n">
        <v>15</v>
      </c>
      <c r="C3" s="5" t="n">
        <v>15</v>
      </c>
    </row>
    <row r="4">
      <c r="A4" s="4" t="inlineStr">
        <is>
          <t>Number of principal profit makers</t>
        </is>
      </c>
      <c r="B4" s="5" t="n">
        <v>6</v>
      </c>
      <c r="C4" s="5" t="n">
        <v>6</v>
      </c>
    </row>
    <row r="5">
      <c r="A5" s="4" t="inlineStr">
        <is>
          <t>Number of holding company</t>
        </is>
      </c>
      <c r="B5" s="5" t="n">
        <v>1</v>
      </c>
      <c r="C5" s="5" t="n">
        <v>1</v>
      </c>
    </row>
    <row r="6">
      <c r="A6" s="4" t="inlineStr">
        <is>
          <t>Number of sectors engaged in development, manufacturing and sale of products</t>
        </is>
      </c>
      <c r="B6" s="5" t="n">
        <v>9</v>
      </c>
      <c r="C6" s="5" t="n">
        <v>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Product sector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t>
        </is>
      </c>
      <c r="B4" s="6" t="n">
        <v>137541</v>
      </c>
      <c r="C4" s="6" t="n">
        <v>137207</v>
      </c>
      <c r="D4" s="6" t="n">
        <v>417194</v>
      </c>
      <c r="E4" s="6" t="n">
        <v>400764</v>
      </c>
    </row>
    <row r="5">
      <c r="A5" s="4" t="inlineStr">
        <is>
          <t>Net income</t>
        </is>
      </c>
      <c r="B5" s="5" t="n">
        <v>11244</v>
      </c>
      <c r="C5" s="5" t="n">
        <v>8007</v>
      </c>
      <c r="D5" s="5" t="n">
        <v>30595</v>
      </c>
      <c r="E5" s="5" t="n">
        <v>18091</v>
      </c>
    </row>
    <row r="6">
      <c r="A6" s="4" t="inlineStr">
        <is>
          <t>Eliminations</t>
        </is>
      </c>
      <c r="B6" s="4" t="inlineStr">
        <is>
          <t xml:space="preserve"> </t>
        </is>
      </c>
      <c r="C6" s="4" t="inlineStr">
        <is>
          <t xml:space="preserve"> </t>
        </is>
      </c>
      <c r="D6" s="4" t="inlineStr">
        <is>
          <t xml:space="preserve"> </t>
        </is>
      </c>
      <c r="E6" s="4" t="inlineStr">
        <is>
          <t xml:space="preserve"> </t>
        </is>
      </c>
    </row>
    <row r="7">
      <c r="A7" s="3" t="inlineStr">
        <is>
          <t>Segment reporting</t>
        </is>
      </c>
      <c r="B7" s="4" t="inlineStr">
        <is>
          <t xml:space="preserve"> </t>
        </is>
      </c>
      <c r="C7" s="4" t="inlineStr">
        <is>
          <t xml:space="preserve"> </t>
        </is>
      </c>
      <c r="D7" s="4" t="inlineStr">
        <is>
          <t xml:space="preserve"> </t>
        </is>
      </c>
      <c r="E7" s="4" t="inlineStr">
        <is>
          <t xml:space="preserve"> </t>
        </is>
      </c>
    </row>
    <row r="8">
      <c r="A8" s="4" t="inlineStr">
        <is>
          <t>Revenue</t>
        </is>
      </c>
      <c r="B8" s="5" t="n">
        <v>-56396</v>
      </c>
      <c r="C8" s="5" t="n">
        <v>-55221</v>
      </c>
      <c r="D8" s="5" t="n">
        <v>-157473</v>
      </c>
      <c r="E8" s="5" t="n">
        <v>-147100</v>
      </c>
    </row>
    <row r="9">
      <c r="A9" s="4" t="inlineStr">
        <is>
          <t>Net income</t>
        </is>
      </c>
      <c r="B9" s="5" t="n">
        <v>-42</v>
      </c>
      <c r="C9" s="5" t="n">
        <v>-391</v>
      </c>
      <c r="D9" s="5" t="n">
        <v>1193</v>
      </c>
      <c r="E9" s="5" t="n">
        <v>-1221</v>
      </c>
    </row>
    <row r="10">
      <c r="A10" s="4" t="inlineStr">
        <is>
          <t>Corporate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t>
        </is>
      </c>
      <c r="B11" s="4" t="inlineStr">
        <is>
          <t xml:space="preserve"> </t>
        </is>
      </c>
      <c r="C11" s="4" t="inlineStr">
        <is>
          <t xml:space="preserve"> </t>
        </is>
      </c>
      <c r="D11" s="4" t="inlineStr">
        <is>
          <t xml:space="preserve"> </t>
        </is>
      </c>
      <c r="E11" s="4" t="inlineStr">
        <is>
          <t xml:space="preserve"> </t>
        </is>
      </c>
    </row>
    <row r="12">
      <c r="A12" s="4" t="inlineStr">
        <is>
          <t>Revenue</t>
        </is>
      </c>
      <c r="B12" s="5" t="n">
        <v>0</v>
      </c>
      <c r="C12" s="5" t="n">
        <v>0</v>
      </c>
      <c r="D12" s="5" t="n">
        <v>0</v>
      </c>
      <c r="E12" s="5" t="n">
        <v>0</v>
      </c>
    </row>
    <row r="13">
      <c r="A13" s="4" t="inlineStr">
        <is>
          <t>Net income</t>
        </is>
      </c>
      <c r="B13" s="5" t="n">
        <v>-633</v>
      </c>
      <c r="C13" s="5" t="n">
        <v>-211</v>
      </c>
      <c r="D13" s="5" t="n">
        <v>-1489</v>
      </c>
      <c r="E13" s="5" t="n">
        <v>-632</v>
      </c>
    </row>
    <row r="14">
      <c r="A14" s="4" t="inlineStr">
        <is>
          <t>Henglong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t>
        </is>
      </c>
      <c r="B15" s="4" t="inlineStr">
        <is>
          <t xml:space="preserve"> </t>
        </is>
      </c>
      <c r="C15" s="4" t="inlineStr">
        <is>
          <t xml:space="preserve"> </t>
        </is>
      </c>
      <c r="D15" s="4" t="inlineStr">
        <is>
          <t xml:space="preserve"> </t>
        </is>
      </c>
      <c r="E15" s="4" t="inlineStr">
        <is>
          <t xml:space="preserve"> </t>
        </is>
      </c>
    </row>
    <row r="16">
      <c r="A16" s="4" t="inlineStr">
        <is>
          <t>Revenue</t>
        </is>
      </c>
      <c r="B16" s="5" t="n">
        <v>63580</v>
      </c>
      <c r="C16" s="5" t="n">
        <v>62590</v>
      </c>
      <c r="D16" s="5" t="n">
        <v>192503</v>
      </c>
      <c r="E16" s="5" t="n">
        <v>177401</v>
      </c>
    </row>
    <row r="17">
      <c r="A17" s="4" t="inlineStr">
        <is>
          <t>Net income</t>
        </is>
      </c>
      <c r="B17" s="5" t="n">
        <v>2715</v>
      </c>
      <c r="C17" s="5" t="n">
        <v>1996</v>
      </c>
      <c r="D17" s="5" t="n">
        <v>6755</v>
      </c>
      <c r="E17" s="5" t="n">
        <v>5680</v>
      </c>
    </row>
    <row r="18">
      <c r="A18" s="4" t="inlineStr">
        <is>
          <t>Jiulong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t>
        </is>
      </c>
      <c r="B19" s="4" t="inlineStr">
        <is>
          <t xml:space="preserve"> </t>
        </is>
      </c>
      <c r="C19" s="4" t="inlineStr">
        <is>
          <t xml:space="preserve"> </t>
        </is>
      </c>
      <c r="D19" s="4" t="inlineStr">
        <is>
          <t xml:space="preserve"> </t>
        </is>
      </c>
      <c r="E19" s="4" t="inlineStr">
        <is>
          <t xml:space="preserve"> </t>
        </is>
      </c>
    </row>
    <row r="20">
      <c r="A20" s="4" t="inlineStr">
        <is>
          <t>Revenue</t>
        </is>
      </c>
      <c r="B20" s="5" t="n">
        <v>15605</v>
      </c>
      <c r="C20" s="5" t="n">
        <v>16986</v>
      </c>
      <c r="D20" s="5" t="n">
        <v>52106</v>
      </c>
      <c r="E20" s="5" t="n">
        <v>53071</v>
      </c>
    </row>
    <row r="21">
      <c r="A21" s="4" t="inlineStr">
        <is>
          <t>Net income</t>
        </is>
      </c>
      <c r="B21" s="5" t="n">
        <v>302</v>
      </c>
      <c r="C21" s="5" t="n">
        <v>196</v>
      </c>
      <c r="D21" s="5" t="n">
        <v>1360</v>
      </c>
      <c r="E21" s="5" t="n">
        <v>-3219</v>
      </c>
    </row>
    <row r="22">
      <c r="A22" s="4" t="inlineStr">
        <is>
          <t>Wuhu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t>
        </is>
      </c>
      <c r="B23" s="4" t="inlineStr">
        <is>
          <t xml:space="preserve"> </t>
        </is>
      </c>
      <c r="C23" s="4" t="inlineStr">
        <is>
          <t xml:space="preserve"> </t>
        </is>
      </c>
      <c r="D23" s="4" t="inlineStr">
        <is>
          <t xml:space="preserve"> </t>
        </is>
      </c>
      <c r="E23" s="4" t="inlineStr">
        <is>
          <t xml:space="preserve"> </t>
        </is>
      </c>
    </row>
    <row r="24">
      <c r="A24" s="4" t="inlineStr">
        <is>
          <t>Revenue</t>
        </is>
      </c>
      <c r="B24" s="5" t="n">
        <v>11841</v>
      </c>
      <c r="C24" s="5" t="n">
        <v>11831</v>
      </c>
      <c r="D24" s="5" t="n">
        <v>26726</v>
      </c>
      <c r="E24" s="5" t="n">
        <v>30695</v>
      </c>
    </row>
    <row r="25">
      <c r="A25" s="4" t="inlineStr">
        <is>
          <t>Net income</t>
        </is>
      </c>
      <c r="B25" s="5" t="n">
        <v>-175</v>
      </c>
      <c r="C25" s="5" t="n">
        <v>16</v>
      </c>
      <c r="D25" s="5" t="n">
        <v>471</v>
      </c>
      <c r="E25" s="5" t="n">
        <v>70</v>
      </c>
    </row>
    <row r="26">
      <c r="A26" s="4" t="inlineStr">
        <is>
          <t>Hubei Henglong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Revenue</t>
        </is>
      </c>
      <c r="B28" s="5" t="n">
        <v>27602</v>
      </c>
      <c r="C28" s="5" t="n">
        <v>29525</v>
      </c>
      <c r="D28" s="5" t="n">
        <v>91165</v>
      </c>
      <c r="E28" s="5" t="n">
        <v>100744</v>
      </c>
    </row>
    <row r="29">
      <c r="A29" s="4" t="inlineStr">
        <is>
          <t>Net income</t>
        </is>
      </c>
      <c r="B29" s="5" t="n">
        <v>2572</v>
      </c>
      <c r="C29" s="5" t="n">
        <v>3116</v>
      </c>
      <c r="D29" s="5" t="n">
        <v>5106</v>
      </c>
      <c r="E29" s="5" t="n">
        <v>7939</v>
      </c>
    </row>
    <row r="30">
      <c r="A30" s="4" t="inlineStr">
        <is>
          <t>Henglong KYB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t>
        </is>
      </c>
      <c r="B31" s="4" t="inlineStr">
        <is>
          <t xml:space="preserve"> </t>
        </is>
      </c>
      <c r="C31" s="4" t="inlineStr">
        <is>
          <t xml:space="preserve"> </t>
        </is>
      </c>
      <c r="D31" s="4" t="inlineStr">
        <is>
          <t xml:space="preserve"> </t>
        </is>
      </c>
      <c r="E31" s="4" t="inlineStr">
        <is>
          <t xml:space="preserve"> </t>
        </is>
      </c>
    </row>
    <row r="32">
      <c r="A32" s="4" t="inlineStr">
        <is>
          <t>Revenue</t>
        </is>
      </c>
      <c r="B32" s="5" t="n">
        <v>33491</v>
      </c>
      <c r="C32" s="5" t="n">
        <v>36995</v>
      </c>
      <c r="D32" s="5" t="n">
        <v>100846</v>
      </c>
      <c r="E32" s="5" t="n">
        <v>87815</v>
      </c>
    </row>
    <row r="33">
      <c r="A33" s="4" t="inlineStr">
        <is>
          <t>Net income</t>
        </is>
      </c>
      <c r="B33" s="5" t="n">
        <v>4619</v>
      </c>
      <c r="C33" s="5" t="n">
        <v>1760</v>
      </c>
      <c r="D33" s="5" t="n">
        <v>9243</v>
      </c>
      <c r="E33" s="5" t="n">
        <v>3927</v>
      </c>
    </row>
    <row r="34">
      <c r="A34" s="4" t="inlineStr">
        <is>
          <t>Brazil Henglong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t>
        </is>
      </c>
      <c r="B35" s="4" t="inlineStr">
        <is>
          <t xml:space="preserve"> </t>
        </is>
      </c>
      <c r="C35" s="4" t="inlineStr">
        <is>
          <t xml:space="preserve"> </t>
        </is>
      </c>
      <c r="D35" s="4" t="inlineStr">
        <is>
          <t xml:space="preserve"> </t>
        </is>
      </c>
      <c r="E35" s="4" t="inlineStr">
        <is>
          <t xml:space="preserve"> </t>
        </is>
      </c>
    </row>
    <row r="36">
      <c r="A36" s="4" t="inlineStr">
        <is>
          <t>Revenue</t>
        </is>
      </c>
      <c r="B36" s="5" t="n">
        <v>13335</v>
      </c>
      <c r="C36" s="5" t="n">
        <v>11510</v>
      </c>
      <c r="D36" s="5" t="n">
        <v>36264</v>
      </c>
      <c r="E36" s="5" t="n">
        <v>30471</v>
      </c>
    </row>
    <row r="37">
      <c r="A37" s="4" t="inlineStr">
        <is>
          <t>Net income</t>
        </is>
      </c>
      <c r="B37" s="5" t="n">
        <v>422</v>
      </c>
      <c r="C37" s="5" t="n">
        <v>188</v>
      </c>
      <c r="D37" s="5" t="n">
        <v>3459</v>
      </c>
      <c r="E37" s="5" t="n">
        <v>1741</v>
      </c>
    </row>
    <row r="38">
      <c r="A38" s="4" t="inlineStr">
        <is>
          <t>Other Entities | Operating segments</t>
        </is>
      </c>
      <c r="B38" s="4" t="inlineStr">
        <is>
          <t xml:space="preserve"> </t>
        </is>
      </c>
      <c r="C38" s="4" t="inlineStr">
        <is>
          <t xml:space="preserve"> </t>
        </is>
      </c>
      <c r="D38" s="4" t="inlineStr">
        <is>
          <t xml:space="preserve"> </t>
        </is>
      </c>
      <c r="E38" s="4" t="inlineStr">
        <is>
          <t xml:space="preserve"> </t>
        </is>
      </c>
    </row>
    <row r="39">
      <c r="A39" s="3" t="inlineStr">
        <is>
          <t>Segment reporting</t>
        </is>
      </c>
      <c r="B39" s="4" t="inlineStr">
        <is>
          <t xml:space="preserve"> </t>
        </is>
      </c>
      <c r="C39" s="4" t="inlineStr">
        <is>
          <t xml:space="preserve"> </t>
        </is>
      </c>
      <c r="D39" s="4" t="inlineStr">
        <is>
          <t xml:space="preserve"> </t>
        </is>
      </c>
      <c r="E39" s="4" t="inlineStr">
        <is>
          <t xml:space="preserve"> </t>
        </is>
      </c>
    </row>
    <row r="40">
      <c r="A40" s="4" t="inlineStr">
        <is>
          <t>Revenue</t>
        </is>
      </c>
      <c r="B40" s="5" t="n">
        <v>28483</v>
      </c>
      <c r="C40" s="5" t="n">
        <v>22991</v>
      </c>
      <c r="D40" s="5" t="n">
        <v>75057</v>
      </c>
      <c r="E40" s="5" t="n">
        <v>67667</v>
      </c>
    </row>
    <row r="41">
      <c r="A41" s="4" t="inlineStr">
        <is>
          <t>Net income</t>
        </is>
      </c>
      <c r="B41" s="5" t="n">
        <v>1464</v>
      </c>
      <c r="C41" s="5" t="n">
        <v>1337</v>
      </c>
      <c r="D41" s="5" t="n">
        <v>4497</v>
      </c>
      <c r="E41" s="5" t="n">
        <v>3806</v>
      </c>
    </row>
    <row r="42">
      <c r="A42" s="4" t="inlineStr">
        <is>
          <t>Total Segments | Operating segments</t>
        </is>
      </c>
      <c r="B42" s="4" t="inlineStr">
        <is>
          <t xml:space="preserve"> </t>
        </is>
      </c>
      <c r="C42" s="4" t="inlineStr">
        <is>
          <t xml:space="preserve"> </t>
        </is>
      </c>
      <c r="D42" s="4" t="inlineStr">
        <is>
          <t xml:space="preserve"> </t>
        </is>
      </c>
      <c r="E42" s="4" t="inlineStr">
        <is>
          <t xml:space="preserve"> </t>
        </is>
      </c>
    </row>
    <row r="43">
      <c r="A43" s="3" t="inlineStr">
        <is>
          <t>Segment reporting</t>
        </is>
      </c>
      <c r="B43" s="4" t="inlineStr">
        <is>
          <t xml:space="preserve"> </t>
        </is>
      </c>
      <c r="C43" s="4" t="inlineStr">
        <is>
          <t xml:space="preserve"> </t>
        </is>
      </c>
      <c r="D43" s="4" t="inlineStr">
        <is>
          <t xml:space="preserve"> </t>
        </is>
      </c>
      <c r="E43" s="4" t="inlineStr">
        <is>
          <t xml:space="preserve"> </t>
        </is>
      </c>
    </row>
    <row r="44">
      <c r="A44" s="4" t="inlineStr">
        <is>
          <t>Revenue</t>
        </is>
      </c>
      <c r="B44" s="5" t="n">
        <v>193937</v>
      </c>
      <c r="C44" s="5" t="n">
        <v>192428</v>
      </c>
      <c r="D44" s="5" t="n">
        <v>574667</v>
      </c>
      <c r="E44" s="5" t="n">
        <v>547864</v>
      </c>
    </row>
    <row r="45">
      <c r="A45" s="4" t="inlineStr">
        <is>
          <t>Net income</t>
        </is>
      </c>
      <c r="B45" s="6" t="n">
        <v>11919</v>
      </c>
      <c r="C45" s="6" t="n">
        <v>8609</v>
      </c>
      <c r="D45" s="6" t="n">
        <v>30891</v>
      </c>
      <c r="E45" s="6" t="n">
        <v>1994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2. Basis of presentation and significant accounting policies (a) Basis of Presentation Basis of Presentation – The accompanying condensed unaudited consolidated financial statements include the accounts of the Company and its subsidiaries. The details of subsidiaries are disclosed in Note 1. Significant inter-company balances and transactions have been eliminated upon consolidation. The condensed unaudited consolidated financial statements have been prepared in accordance with generally accepted accounting principles in the United States of America (“U.S. GAAP”) for interim financial information and with the instructions in Regulation S-X. Accordingly they do not include all of the information and footnotes required by such accounting principles for complete financial statements. These financial statements should be read in conjunction with the consolidated financial statements and related footnotes included in the Company’s Annual Report on Form 10-K for the year ended December 31, 2022. The accompanying interim condensed consolidated financial statements are unaudited, but in the opinion of the Company’s management, contain all necessary adjustments, which include normal recurring adjustments, for a fair statement of the results of operations, financial position and cash flows for the interim periods presented. The condensed consolidated balance sheet as of December 31, 2022 is derived from the Company’s audited financial statements at that date but does not include all of the information and footnotes required by U.S. GAAP for complete financial statements. The results of operations for the three months and nine months ended September 30, 2023 are not necessarily indicative of the results of operations to be expected for the full fiscal year ending December 31, 2023. Estimation - The preparation of financial statements in conformity with U.S. GAAP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Actual results could differ from those estimates. Foreign Currencies - China Automotive and HLUSA maintain their books and records in United States Dollars, “USD,” their functional currency. The Company’s subsidiaries based in the PRC and Genesis maintain their books and records in Renminbi, “RMB,” their functional currency. The Company’s subsidiary based in Brazil maintains its books and records in Brazilian real, “BRL,” its functional currency. In accordance with Financial Accounting Standards Board (“FASB”) Accounting Standards Codification (“ASC”) Topic 830, foreign currency transactions denominated in currencies other than the functional currency are remeasured into the functional currency at the rate of exchange prevailing at the balance sheet date for monetary items. Nonmonetary items are remeasured at historical rates. Income and expenses are remeasured at the rate in effect on the transaction dates. Transaction gains and losses, if any, are included in the determination of net income for the period. (b) Recent Accounting Pronouncements No accounting standards newly issued during the three months ended September 30, 2023 had a material impact on the Company’s financial statements or disclosures. (c) Significant Accounting Policies There have been no updates to the significant accounting policies set forth in the notes to the consolidated financial statements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11:16:04Z</dcterms:created>
  <dcterms:modified xmlns:dcterms="http://purl.org/dc/terms/" xmlns:xsi="http://www.w3.org/2001/XMLSchema-instance" xsi:type="dcterms:W3CDTF">2023-11-13T11:16:04Z</dcterms:modified>
</cp:coreProperties>
</file>